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Una" sheetId="5" r:id="rId5"/>
    <s:sheet name="Consolidated Balance Sheet (Par" sheetId="6" r:id="rId6"/>
    <s:sheet name="Consolidated Statement of Chang" sheetId="7" r:id="rId7"/>
    <s:sheet name="Consolidated Statement of Cash " sheetId="8" r:id="rId8"/>
    <s:sheet name="General, Description of Busines" sheetId="9" r:id="rId9"/>
    <s:sheet name="Variable Interest Entities" sheetId="10" r:id="rId10"/>
    <s:sheet name="Investing Activities" sheetId="11" r:id="rId11"/>
    <s:sheet name="Other Income and Expenses" sheetId="12" r:id="rId12"/>
    <s:sheet name="Provision (Benefit) for Income " sheetId="13" r:id="rId13"/>
    <s:sheet name="Earnings (Loss) Per Common Shar" sheetId="14" r:id="rId14"/>
    <s:sheet name="Employee Benefit Plans" sheetId="15" r:id="rId15"/>
    <s:sheet name="Inventories" sheetId="16" r:id="rId16"/>
    <s:sheet name="Debt and Banking Arrangements" sheetId="17" r:id="rId17"/>
    <s:sheet name="Stockholders' Equity" sheetId="18" r:id="rId18"/>
    <s:sheet name="Fair Value Measurements and Gua" sheetId="19" r:id="rId19"/>
    <s:sheet name="Contingent Liabilities" sheetId="20" r:id="rId20"/>
    <s:sheet name="Segment Disclosures" sheetId="21" r:id="rId21"/>
    <s:sheet name="Subsequent Event" sheetId="22" r:id="rId22"/>
    <s:sheet name="Variable Interest Entities (Tab" sheetId="23" r:id="rId23"/>
    <s:sheet name="Investing Activities (Tables)" sheetId="24" r:id="rId24"/>
    <s:sheet name="Other Income and Expenses (Tabl" sheetId="25" r:id="rId25"/>
    <s:sheet name="Provision (Benefit) for Incom26" sheetId="26" r:id="rId26"/>
    <s:sheet name="Earnings (Loss) Per Common Sh27" sheetId="27" r:id="rId27"/>
    <s:sheet name="Employee Benefit Plans (Tables)" sheetId="28" r:id="rId28"/>
    <s:sheet name="Inventories (Tables)" sheetId="29" r:id="rId29"/>
    <s:sheet name="Debt and Banking Arrangements (" sheetId="30" r:id="rId30"/>
    <s:sheet name="Stockholders' Equity (Tables)" sheetId="31" r:id="rId31"/>
    <s:sheet name="Fair Value Measurements and G32" sheetId="32" r:id="rId32"/>
    <s:sheet name="Segment Disclosures (Tables)" sheetId="33" r:id="rId33"/>
    <s:sheet name="General, Description of Busin34" sheetId="34" r:id="rId34"/>
    <s:sheet name="Variable Interest Entities (Det" sheetId="35" r:id="rId35"/>
    <s:sheet name="Investing Activities (Details)" sheetId="36" r:id="rId36"/>
    <s:sheet name="Other Income and Expenses (Deta" sheetId="37" r:id="rId37"/>
    <s:sheet name="Provision (Benefit) for Incom38" sheetId="38" r:id="rId38"/>
    <s:sheet name="Earnings (Loss) Per Common Sh39" sheetId="39" r:id="rId39"/>
    <s:sheet name="Employee Benefit Plans (Quarter" sheetId="40" r:id="rId40"/>
    <s:sheet name="Inventories (Details)" sheetId="41" r:id="rId41"/>
    <s:sheet name="Debt and Banking Arrangements L" sheetId="42" r:id="rId42"/>
    <s:sheet name="Debt and Banking Arrangements C" sheetId="43" r:id="rId43"/>
    <s:sheet name="Stockholders' Equity Table Of C" sheetId="44" r:id="rId44"/>
    <s:sheet name="Stockholders' Equity Table Of R" sheetId="45" r:id="rId45"/>
    <s:sheet name="Fair Value Measurements Recurri" sheetId="46" r:id="rId46"/>
    <s:sheet name="Fair Value Measurements Nonrecu" sheetId="47" r:id="rId47"/>
    <s:sheet name="Fair Value Measurements Guarant" sheetId="48" r:id="rId48"/>
    <s:sheet name="Contingent Liabilities (Details" sheetId="49" r:id="rId49"/>
    <s:sheet name="Segment Disclosures Reconciliat" sheetId="50" r:id="rId50"/>
    <s:sheet name="Segment Disclosures Reconcili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559">
  <si>
    <t>Document and Entity Information - shares</t>
  </si>
  <si>
    <t>3 Months Ended</t>
  </si>
  <si>
    <t>Mar. 31, 2016</t>
  </si>
  <si>
    <t>May. 02, 2016</t>
  </si>
  <si>
    <t>Document and Entity Information [Abstract]</t>
  </si>
  <si>
    <t>Entity Registrant Name</t>
  </si>
  <si>
    <t>Williams Compani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 of Operations (Unaudited) - USD ($) shares in Thousands, $ in Millions</t>
  </si>
  <si>
    <t>Mar. 31, 2015</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Other (income) expense - net</t>
  </si>
  <si>
    <t>Total costs and expenses</t>
  </si>
  <si>
    <t>Operating income (loss)</t>
  </si>
  <si>
    <t>Equity earnings (losses)</t>
  </si>
  <si>
    <t>Impairment of equity-method investments</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Loss) (Unaudited) - USD ($) $ in Millions</t>
  </si>
  <si>
    <t>Comprehensive income (loss):</t>
  </si>
  <si>
    <t>Other comprehensive income (loss):</t>
  </si>
  <si>
    <t>Foreign currency translation adjustments, net of taxes of ($15) and $16 in 2016 and 2015, respectively</t>
  </si>
  <si>
    <t>Pension and other postretirement benefits:</t>
  </si>
  <si>
    <t>Amortization of prior service cost (credit) included in net periodic benefit cost, net of taxes of $1 in 2015</t>
  </si>
  <si>
    <t>Amortization of actuarial (gain) loss included in net periodic benefit cost, net of taxes of ($3) and ($4) in 2016 and 2015, respectively</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Tax [Abstract]</t>
  </si>
  <si>
    <t>Foreign currency translation adjustments, taxes</t>
  </si>
  <si>
    <t>Pension and other postretirement benefits</t>
  </si>
  <si>
    <t>Amortization of prior service cost (credit) included in net periodic benefit cost, taxes</t>
  </si>
  <si>
    <t>Amortization of actuarial (gain) loss included in net periodic benefit cost, taxes</t>
  </si>
  <si>
    <t>Consolidated Balance Sheet (Unaudited) - USD ($) $ in Millions</t>
  </si>
  <si>
    <t>Dec. 31, 2015</t>
  </si>
  <si>
    <t>Current assets:</t>
  </si>
  <si>
    <t>Cash and cash equivalents</t>
  </si>
  <si>
    <t>Accounts and notes receivable (net of allowance of $6 at March 31, 2016 and $3 at December 31, 2015):</t>
  </si>
  <si>
    <t>Trade and other</t>
  </si>
  <si>
    <t>Income tax receivable</t>
  </si>
  <si>
    <t>Deferred income tax assets</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 liabilities</t>
  </si>
  <si>
    <t>Other noncurrent liabilities</t>
  </si>
  <si>
    <t>Contingent liabilities (Note 12)</t>
  </si>
  <si>
    <t xml:space="preserve"> </t>
  </si>
  <si>
    <t>Stockholders’ equity:</t>
  </si>
  <si>
    <t>Common stock (960 million shares authorized at $1 par value; 785 million shares issued at March 31, 2016 and 784 million shares issued at December 31, 2015)</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Doubtful Accounts Receivable, Current</t>
  </si>
  <si>
    <t>Common Stock, Shares Authorized</t>
  </si>
  <si>
    <t>Common Stock, Par or Stated Value Per Share</t>
  </si>
  <si>
    <t>Common Stock, Shares Issued</t>
  </si>
  <si>
    <t>Treasury Stock, Shares</t>
  </si>
  <si>
    <t>Consolidated Statement of Changes in Equity (Unaudited) - 3 months ended Mar. 31, 2016 - USD ($) $ in Millions</t>
  </si>
  <si>
    <t>Total</t>
  </si>
  <si>
    <t>Total Stockholders' Equity</t>
  </si>
  <si>
    <t>Common Stock</t>
  </si>
  <si>
    <t>Capital in Excess of Par Value</t>
  </si>
  <si>
    <t>Retained Deficit</t>
  </si>
  <si>
    <t>Accumulated Other Comprehensive Income (Loss)</t>
  </si>
  <si>
    <t>Treasury Stock</t>
  </si>
  <si>
    <t>Noncontrolling Interests</t>
  </si>
  <si>
    <t>Beginning balance at Dec. 31, 2015</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Other</t>
  </si>
  <si>
    <t>Net increase (decrease) in equity</t>
  </si>
  <si>
    <t>Ending balance at Mar. 31, 2016</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Payments for debt issuance costs</t>
  </si>
  <si>
    <t>Other - net</t>
  </si>
  <si>
    <t>Net cash provided (used) by financing activities</t>
  </si>
  <si>
    <t>INVESTING ACTIVITIES:</t>
  </si>
  <si>
    <t>Capital expenditures (1)</t>
  </si>
  <si>
    <t>Net proceeds from dispositions</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5,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Energy Transfer Merger Agreement On September 28, 2015, we entered into an Agreement and Plan of Merger (Merger Agreement) with Energy Transfer Equity, L.P. (Energy Transfer) and certain of its affiliates. The Merger Agreement provides that, subject to the satisfaction of customary closing conditions, we will be merged with and into the newly formed Energy Transfer Corp LP (ETC) (ETC Merger), with ETC surviving the ETC Merger. Energy Transfer formed ETC as a limited partnership that will be treated as a corporation for U.S. federal income tax purposes. Upon completion of the ETC Merger, ETC will be publicly traded on the New York Stock Exchange under the symbol “ETC.” At the effective time of the ETC Merger, each issued and outstanding share of our common stock (except for certain shares, such as those held by us or our subsidiaries and any held by ETC and its affiliates) will be canceled and automatically converted into the right to receive, at the election of each holder and subject to proration as set forth in the Merger Agreement (collectively Merger Consideration): • 1.8716 common shares representing limited partnership interests in ETC (ETC common shares) (Stock Consideration); or • $43.50 in cash (Cash Consideration); or • $8.00 in cash and 1.5274 ETC common shares (Mixed Consideration). Elections to receive the Stock Consideration or the Cash Consideration will be subject to proration to ensure that the aggregate number of ETC common shares and the aggregate amount of cash paid in the ETC Merger will be the same as if all electing shares of our common stock received the Mixed Consideration. In addition, our stockholders will receive a special one-time dividend of $0.10 per share of Williams common stock, to be paid to holder of record immediately prior to the closing of the ETC Merger and contingent upon consummation of the ETC Merger. In connection with the ETC Merger, Energy Transfer will subscribe for a number of ETC common shares at the transaction price, in exchange for the amount of cash needed by ETC to fund the cash portion of the Merger Consideration (the Parent Cash Deposit), and, as a result, based on the number of shares of Williams common stock outstanding as of the date hereof, will own approximately 19 percent of the outstanding ETC common shares immediately after the effective time of the ETC Merger (which percentage will become approximately 17 percent after giving effect to the anticipated grant of awards under the Energy Transfer Corp LP 2016 Long-Term Incentive Plan following the ETC Merger). Immediately following the completion of the ETC Merger and of the LE GP, LLC (the general partner for Energy Transfer) merger with and into Energy Transfer Equity GP, LLC, ETC will contribute to Energy Transfer all of the assets and liabilities of Williams in exchange for the issuance by Energy Transfer to ETC of a number of Energy Transfer Class E common units equal to the number of ETC common shares issued to our stockholders in the ETC Merger plus the number of ETC common shares issued to Energy Transfer in consideration for the Parent Cash Deposit (such contribution, together with the ETC Merger and the other transactions contemplated by the Merger Agreement, the Merger Transactions). To address potential uncertainty as to how the newly listed ETC common shares, as a new security, will trade relative to Energy Transfer common units, each ETC common share issued in the ETC Merger, as well as the ETC common shares issued to Energy Transfer in connection with the Parent Cash Deposit, will have attached to it one contingent consideration right (CCR). The terms of the CCRs are fully described in the form of CCR Agreement attached to the Merger Agreement as Exhibit H to Exhibit 2.1 of our Current Report on Form 8-K dated September 29, 2015. The receipt of the Merger Consideration is expected to be tax-free to our stockholders, except with respect to any cash consideration received. Completion of the Merger Transactions is subject to the satisfaction or waiver of a number of customary closing conditions as set forth in the Merger Agreement, including approval of the ETC Merger by our stockholders, receipt of required regulatory approvals in connection with the Merger Transactions, including the expiration or termination of the applicable waiting period under the Hart-Scott-Rodino Antitrust Improvements Act of 1976, as amended, and effectiveness of a registration statement on Form S-4 registering the ETC common shares (and attached CCRs) to be issued in connection with the Merger Transactions. ETC filed its initial Form S-4 registration statement on November 24, 2015, and Amendments No. 1, 2, 3, and 4 to Form S-4 on January 12, 2016, March 7, 2016, March 23, 2016, and April 18, 2016, respectively. Amendments No. 5 and 6 were both filed on May 4, 2016. We and Energy Transfer have agreed with the United States Federal Trade Commission not to consummate the ETC Merger before May 31, 2016. On April 6, 2016, we announced that we have commenced litigation against Energy Transfer and Kelcy L. Warren, Energy Transfer’s largest unitholder, in response to the private offering by Energy Transfer of Series A Convertible Preferred Units that Energy Transfer disclosed on March 9, 2016. The litigation against Energy Transfer seeks to unwind the private offering of the Series A Convertible Preferred Units. On April 14, 2016, the Delaware Chancery Court granted our request to expedite the litigation, and on April 22, 2016, the court agreed to schedule a hearing during the week of June 13, 2016 regarding our request to unwind the private offering. The litigation against Mr. Warren is for tortious, or wrongful, interference with the Merger Agreement as a result of the private offering of the Series A Convertible Preferred Units. On May 3, 2016, Energy Transfer and LE GP, LLC filed an answer and counterclaim. The counterclaim asserts that we materially breached our obligations under the Merger Agreement by (i) blocking Energy Transfer’s attempts to complete a public offering of the Convertible Units, including, among other things, by declining to allow our independent registered public accounting firm to provide the auditor consent required to be included in the registration statement for a public offering, and (ii) bringing the action against Mr. Warren in the District Court of Dallas County, Texas. We believe that Energy Transfer and LE GP, LLC’s counterclaim is without merit. On May 1, 2016, Williams and Energy Transfer entered into Amendment No. 1 to the Merger Agreement (Amendment), pursuant to which the form of election (Form of Election), through which our stockholders will elect their preferred form of Merger Consideration, will be mailed to our stockholders on the same date as the proxy statement related to our stockholder meeting to consider and vote upon the ETC Merger. In addition, the Amendment changes the deadline for receipt of the Form of Election by the exchange agent from 30 days prior to the closing of the ETC Merger to the earlier of (i) 20 business days after the mailing of the Form of Election to our stockholders and (ii) three business days prior to the anticipated closing date of the ETC Merger.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prior to our entry into the Merger Agreement, we entered into a Termination Agreement and Release (Termination Agreement), terminating the WPZ Merger Agreement. Under the terms of the Termination Agreement, we are required to pay a $428 million termination fee to WPZ, of which we currently own approximately 60 percent , including the interests of the general partner and incentive distribution rights (IDRs). Such termination fee will settle through a reduction of quarterly incentive distributions we are entitled to receive from WPZ (such reduction not to exceed $209 million per quarter). The distributions from WPZ in November 2015 and February 2016 were each reduced by $209 million related to this termination fee. The next distribution from WPZ in May 2016 will be reduced by the final $10 million related to this termination fee. ACMP Merger On February 2, 2015, Williams Partners L.P. merged with and into Access Midstream Partners, L.P. (ACMP Merger). For the purpose of these financial statements and notes, Williams Partners L.P. (WPZ) refers to the renamed merged partnership, while Pre-merger Access Midstream Partners, L.P. (ACMP) and Pre-merger Williams Partners L.P. (Pre-merger WPZ) refer to the separate partnerships prior to the consummation of the ACMP Merger and subsequent name change. The net assets of Pre-merger WPZ and ACMP were combined at our historical basis. Our basis in ACMP reflected our business combination accounting resulting from acquiring control of ACMP on July 1, 2014 (ACMP Acquisition). Description of Business We are a Delaware corporation whose common stock is listed and traded on the New York Stock Exchange. Our operations are located principally in the United States and are organized into the Williams Partners and Williams NGL &amp; Petchem Services reportable segments. All remaining business activities are included 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Gulfstream), and a 41 percent interest in Constitution Pipeline Company, LLC (Constitution) (a consolidated entity), which is under development. WPZ’s midstream businesses primarily consist of (1) natural gas gathering, treating, compression, and processing; (2) natural gas liquid (NGL) fractionation, storage, and transportation; (3) crude oil production handling and transportation; and (4) olefins production.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UEOM), a 50 percent equity-method investment in the Delaware basin gas gathering system in the Mid-Continent region, a 69 percent equity-method investment in Laurel Mountain Midstream, LLC (Laurel Mountain), a 58 percent equity-method investment in Caiman Energy II, LLC (Caiman II), a 60 percent equity-method investment in Discovery Producer Services LLC (Discovery), a 50 percent equity-method investment in Overland Pass Pipeline, LLC (OPPL), and Appalachia Midstream Services, LLC, which owns equity-method investments with an approximate average 45 percent interest in multiple gathering systems in the Marcellus Shale (Appalachia Midstream Investments). The midstream businesses also include our Canadian midstream operations, which are comprised of an oil sands offgas processing plant near Fort McMurray, Alberta, and an NGL/olefin fractionation facility at Redwater, Alberta. Williams NGL &amp; Petchem Services Williams NGL &amp; Petchem Services includes certain domestic olefins pipeline assets, a liquids extraction plant near Fort McMurray, Alberta, that began operations in March 2016, and a propane dehydrogenation facility under development in Canada. Other Other includes other business activities that are not operating segments, as well as corporate operations. Basis of Presentation Consolidated master limited partnership As of March 31, 2016 , we own approximately 60 percent of the interests in WPZ, a variable interest entity (VIE) (see Note 2 – Variable Interest Entities ), including the interests of the general partner, which are wholly owned by us, and IDRs. WPZ is self-funding and maintains separate lines of bank credit and cash management accounts and also has a commercial paper program. (See Note 9 – Debt and Banking Arrangements .) Cash distributions from WPZ to us, including any associated with our IDRs, occur through the normal partnership distributions from WPZ to all partners. Significant risks and uncertainties We have previously announced that our business plan for 2016 includes the expectation of proceeds from planned asset monetizations. We have identified our Canadian operations, which have a net book value of Property, plant, and equipment of approximately $1.7 billion as of March 31, 2016, as one possible source for such proceeds and have recently engaged in marketing efforts to identify potentially interested parties and indications of value. As a result of these developments and the influence of the current low-price commodity environment on market values, we performed an impairment evaluation of these assets as of March 31, 2016, which considered probability-weighted scenarios of undiscounted future net cash flows pursuant to the guidance of Accounting Standards Codification (ASC) Topic 360. These included scenarios involving the continued ownership and operation of the assets, as well as selling all of or a partial interest in the assets at assumed transaction prices below our carrying value. As a result of this evaluation, we determined that no impairment was required as of March 31, 2016. As the marketing process continues and our cash flow and probability assumptions are updated, it is reasonably possible that a portion of the Property, plant, and equipment – net of our Canadian operations may be determined to be unrecoverable and thus result in a significant impairment as early as the second quarter of 2016. The primary factors that may affect this determination are the structure and likelihood of a sale and the level of proceeds estimated to be received. Discontinued operations Unless indicated otherwise, the information in the Notes to Consolidated Financial Statements relates to our continuing operations. Accounting standards issued but not yet adopted In March 2016, the Financial Accounting Standards Board (FASB) issued Accounting Standards Update (ASU) 2016-09 “Compensation - Stock Compensation (Topic 718): Improvements to Employee Share-Based Payment Accounting” (ASU 2016-09). The objective of ASU 2016-09 is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Early adoption is permitted; all of the amendments included in the new standard must be adopted in the same period. The new standard requires varying transition methods for the different categories of amendments. We are evaluating the impact of the new standard on our consolidated financial statements. In February 2016, the FASB issued ASU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We are evaluating the impact of the new standard on our consolidated financial statements. In November 2015, the FASB issued ASU 2015-17 “Income Taxes (Topic 740): Balance Sheet Classification of Deferred Taxes” (ASU 2015-17). ASU 2015-17 requires that deferred income tax liabilities and assets be presented as noncurrent in a classified statement of financial position. The new standard is effective for interim and annual periods beginning after December 15, 2016, with either prospective or retrospective presentation allowed. Early adoption is permitted. Adoption of this standard will result in a change to the presentation of deferred taxes in our Consolidated Balance Sheet as the current deferred tax balance will be reclassified to a noncurrent deferred tax balance. The standard will have no impact on our Consolidated Statement of Operations and Consolidated Statement of Cash Flows. In May 2014, the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Variable Interest Entities</t>
  </si>
  <si>
    <t>Variable Interest Entity Disclosures [Abstract]</t>
  </si>
  <si>
    <t>Variable Interest Entities [Text Block]</t>
  </si>
  <si>
    <t>Note 2 – Variable Interest Entities On January 1, 2016, we adopted ASU 2015-02 “Amendments to the Consolidation Analysis," which eliminated certain presumptions related to a general partner interest in a master limited partnership. As a result of adopting this new accounting standard, we now consider our consolidated master limited partnership a VIE. We are the primary beneficiary of WPZ because we have the power to direct the activities that most significantly impact WPZ’s economic performance. The following table presents amounts included in our Consolidated Balance Sheet that are for the use or obligation of WPZ and/or its subsidiaries, and which comprise a significant portion of our consolidated assets and liabilities. March 31, December 31, 2015 Classification (Millions) Assets (liabilities): Cash and cash equivalents $ 103 $ 73 Cash and cash equivalents Accounts and notes receivable - net 726 1,026 Accounts and notes receivable – net, Trade and other Inventories 141 127 Inventories Other current assets 159 190 Other current assets and deferred charges Investments 7,181 7,336 Investments Property, plant and equipment – net 28,816 28,593 Property, plant and equipment – net Goodwill 47 47 Goodwill Other intangible assets – net 9,880 9,969 Other intangible assets – net of accumulated amortization Regulatory assets, deferred charges, and other noncurrent assets 497 479 Regulatory assets, deferred charges, and other Accounts payable (648 ) (625 ) Accounts payable Accrued liabilities including current asset retirement obligations (693 ) (757 ) Accrued liabilities Commercial paper (135 ) (499 ) Commercial paper Long-term debt due within one year (976 ) (176 ) Long-term debt due within one year Long-term debt (18,504 ) (19,001 ) Long-term debt Deferred income tax liabilities (126 ) (119 ) Deferred income tax liabilities Noncurrent asset retirement obligations (876 ) (857 ) Other noncurrent liabilities Regulatory liabilities, deferred income and other noncurrent liabilities (1,220 ) (1,066 ) Other noncurrent liabilities The assets and liabilities presented in the table above also include the consolidated interests of the following individual VIEs within WPZ: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PZ is the primary beneficiary because it has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in service in the third quarter of 2016. The current estimate of the total remaining construction cost for the expansion project is approximately $108 million , which is expected to be funded with revenues received from customers and capital contributions from WPZ and the other equity partner on a proportional basis.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responsible for constructing the proposed pipeline connecting its gathering system in Susquehanna County, Pennsylvania, to the Iroquois Gas Transmission and the Tennessee Gas Pipeline systems. The project in-service date is targeted as early as the second half of 2018 (see Note 14 – Subsequent Event ) and the total remaining cost of the project is estimated to be approximately $616 million , which is expected to be funded with capital contributions from WPZ and the other equity partners on a proportional basis. Cardinal WPZ owns a 66 percent interest in Cardinal Gas Services, L.L.C (Cardinal), a subsidiary that provides gathering services for the Utica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t>
  </si>
  <si>
    <t>Investing Activities</t>
  </si>
  <si>
    <t>Equity Method Investments and Joint Ventures [Abstract]</t>
  </si>
  <si>
    <t>Investing Activities [Text Block]</t>
  </si>
  <si>
    <t>Note 3 – Investing Activities Investing Income First-quarter 2016 other-than-temporary impairment charges include $59 million and $50 million related to WPZ’s equity-method investments in the Delaware basin gas gathering system and Laurel Mountain, respectively (see Note 11 – Fair Value Measurements and Guarantees ). Interest income and other The three months ended March 31, 2016 , includes $18 million of income associated with a payment received on a receivable related to the sale of certain former Venezuela assets reflected in Other investing income (loss) – net in the Consolidated Statement of Operations . Although the carrying amount of the receivable is zero , there are two remaining payments due to us (see Note 11 – Fair Value Measurements and Guarantees ). Summarized Results of Operations for Certain Equity-Method Investments The table below presents aggregated selected income statement data for our investments in Discovery, Gulfstream, OPPL, Appalachia Midstream Investments, and UEOM, which are considered significant. Three Months Ended March 31, 2016 2015 (Millions) Gross revenue $ 300 $ 246 Operating income 177 113 Net income 157 96</t>
  </si>
  <si>
    <t>Other Income and Expenses</t>
  </si>
  <si>
    <t>Other Income and Expenses [Abstract]</t>
  </si>
  <si>
    <t>Other income and expenses [Text Block]</t>
  </si>
  <si>
    <t>Note 4 – Other Income and Expenses The following table presents certain gains or losses reflected in Other (income) expense – net within Costs and expenses in our Consolidated Statement of Operations : Three Months Ended 2016 2015 (Millions) Williams Partners Amortization of regulatory assets associated with asset retirement obligations $ 8 $ 8 Net foreign currency exchange (gains) losses (1) 11 (5 ) Williams NGL &amp; Petchem Services Gain on sale of unused pipe (10 ) — (1) Primarily relates to losses incurred on foreign currency transactions and the remeasurement of U.S. dollar denominated current assets and liabilities within our Canadian operations. ACMP Merger and Transition • Selling, general, and administrative expenses for the three months ended March 31, 2016 , and March 31, 2015 , includes $5 million and $29 million , respectively, primarily related to professional advisory fees and employee transition costs associated with the ACMP Merger and transition. These costs are primarily reflected within the Williams Partners segment. Selling, general, and administrative expenses for the three months ended March 31, 2015 , also includes $6 million of general corporate expenses associated with integration and re-alignment of resources. • Operating and maintenance expenses includes $4 million for the three months ended March 31, 2015 , of transition costs reported from the ACMP Merger within the Williams Partners segment. • Interest incurred includes transaction-related financing costs of $2 million for the three months ended March 31, 2015 , from the ACMP Merger. Additional Items • Service revenues have been reduced by $15 million for the three months ended March 31, 2016 , related to potential refunds associated with a ruling received in certain rate case litigation within the Williams Partners segment. • Selling, general, and administrative expenses for the three months ended March 31, 2016 , includes $6 million of costs associated with our evaluation of strategic alternatives within the Other segment. • Selling, general, and administrative expenses for the three months ended March 31, 2016 , includes $34 million of project development costs related to a proposed propane dehydrogenation facility in Alberta within the Williams NGL &amp; Petchem Services segment. Beginning in the first quarter of 2016, these costs did not qualify for capitalization based on our strategy to limit further investment and either sell the project or obtain a partner to fund additional development. • Selling, general, and administrative expenses and Operating and maintenance expenses for the three months ended March 31, 2016 , include $26 million in severance and other related costs associated with an approximate 10 percent reduction in workforce primarily within the Williams Partners segment. • Other income (expense) – net below Operating income (loss) includes $21 million and $19 million for allowance for equity funds used during construction for the three months ended March 31, 2016 , and March 31, 2015 , respectively, primarily within the Williams Partners segment.</t>
  </si>
  <si>
    <t>Provision (Benefit) for Income Taxes</t>
  </si>
  <si>
    <t>Income Tax Disclosure [Abstract]</t>
  </si>
  <si>
    <t>Provision (Benefit) for Income Taxes [Text Block]</t>
  </si>
  <si>
    <t>Note 5 – Provision (Benefit) for Income Taxes The Provision (benefit) for income taxes includes: Three Months Ended 2016 2015 (Millions) Current: Federal $ — $ — State — — Foreign — 2 — 2 Deferred: Federal (5 ) 25 State 7 3 Foreign — — 2 28 Provision (benefit) for income taxes $ 2 $ 30 The effective income tax rate for the total provision for the three months ended March 31, 2016 , is unfavorable relative to the federal statutory rate primarily due to the effect of state income taxes and the impact of nontaxable noncontrolling interests, partially offset by taxes on foreign operations. The effective income tax rate for the total provision for the three months ended March 31, 2015 , is greater than the federal statutory rate primarily due to a $14 million tax provision associated with an adjustment to the prior year taxable foreign income and the effect of state income taxes, partially offset by the impact of nontaxable noncontrolling interests. During the next 12 months, we do not expect ultimate resolution of any unrecognized tax benefit associated with domestic or international matters to have a material impact on our unrecognized tax benefit position.</t>
  </si>
  <si>
    <t>Earnings (Loss) Per Common Share</t>
  </si>
  <si>
    <t>Earnings Per Share [Abstract]</t>
  </si>
  <si>
    <t>Earnings (Loss) Per Common Share [Text Block]</t>
  </si>
  <si>
    <t>Note 6 – Earnings (Loss) Per Common Share Three Months Ended 2016 2015 (Dollars in millions, except per-share amounts; shares in thousands) Net income (loss) attributable to The Williams Companies, Inc. available to common stockholders for basic and diluted earnings (loss) per common share $ (65 ) $ 70 Basic weighted-average shares 750,332 748,079 Effect of dilutive securities: Nonvested restricted stock units — 2,217 Stock options — 1,715 Convertible debentures — 17 Diluted weighted-average shares 750,332 752,028 Net income (loss) per common share: Basic $ (.09 ) $ .09 Diluted $ (.09 ) $ .09</t>
  </si>
  <si>
    <t>Employee Benefit Plans</t>
  </si>
  <si>
    <t>Compensation and Retirement Disclosure [Abstract]</t>
  </si>
  <si>
    <t>Note 7 – Employee Benefit Plans Net periodic benefit cost (credit) is as follows: Pension Benefits Three Months Ended 2016 2015 (Millions) Components of net periodic benefit cost: Service cost $ 14 $ 14 Interest cost 15 15 Expected return on plan assets (21 ) (19 ) Amortization of net actuarial loss 8 11 Net periodic benefit cost $ 16 $ 21 Other Postretirement Benefits Three Months Ended 2016 2015 (Millions) Components of net periodic benefit cost (credit): Service cost $ — $ 1 Interest cost 2 2 Expected return on plan assets (3 ) (3 ) Amortization of prior service credit (3 ) (4 ) Reclassification to regulatory liability 1 1 Net periodic benefit cost (credit) $ (3 ) $ (3 ) Amortization of prior service credit and net actuarial loss included in net periodic benefit cost (credit) for our other postretirement benefit plans associated with Transco and Northwest Pipeline are recorded to regulatory assets/liabilities instead of other comprehensive income (loss). The amounts of amortization of prior service credit recognized in regulatory liabilities were $2 million for the three months ended March 31, 2016 and 2015 . During the three months ended March 31, 2016 , we contributed $2 million to our pension plans and $2 million to our other postretirement benefit plans. We presently anticipate making additional contributions of approximately $61 million to our pension plans and approximately $5 million to our other postretirement benefit plans in the remainder of 2016.</t>
  </si>
  <si>
    <t>Inventory, Net [Abstract]</t>
  </si>
  <si>
    <t>Inventories [Text Block]</t>
  </si>
  <si>
    <t>Note 8 – Inventories March 31, December 31, (Millions) Natural gas liquids, olefins, and natural gas in underground storage $ 71 $ 57 Materials, supplies, and other 71 70 $ 142 $ 127</t>
  </si>
  <si>
    <t>Debt and Banking Arrangements</t>
  </si>
  <si>
    <t>Debt Disclosure [Abstract]</t>
  </si>
  <si>
    <t>Debt and Banking Arrangements [Text Block]</t>
  </si>
  <si>
    <t>Note 9 – Debt and Banking Arrangements Long-Term Debt Issuances and retirements On January 22, 2016, Transco issued $1 billion of 7.85 percent senior unsecured notes due 2026 to investors in a private debt placement. Transco used the net proceeds to repay debt and to fund capital expenditures. As part of the new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default, increasing by an additional 0.25 percent per annum with respect to each subsequent 90-day period thereafter, up to a maximum amount for all such defaults of 0.5 percent annually. Following the cure of any registration defaults, the accrual of additional interest will cease. Transco retired $200 million of 6.4 percent senior unsecured notes that matured on April 15, 2016. Commercial Paper Program As of March 31, 2016, WPZ had $135 million of Commercial paper outstanding under its $3 billion commercial paper program with a weighted average interest rate of 1.29 percent . Credit Facilities March 31, 2016 Stated Capacity Outstanding (Millions) WMB Long-term credit facility $ 1,500 $ 1,035 Letters of credit under certain bilateral bank agreements 14 WPZ Long-term credit facility (1) 3,500 625 Letters of credit under certain bilateral bank agreements 2 Short-term credit facility 150 — (1) In managing our available liquidity, we do not expect a maximum outstanding amount in excess of the capacity of WPZ’s credit facility inclusive of any outstanding amounts under its commercial paper program.</t>
  </si>
  <si>
    <t>Stockholders' Equity</t>
  </si>
  <si>
    <t>Stockholders' Equity Note [Abstract]</t>
  </si>
  <si>
    <t>Stockholders' Equity [Text Block]</t>
  </si>
  <si>
    <t xml:space="preserve">Note 10 – Stockholders’ Equity The following table presents the changes in Accumulated other comprehensive income (loss) (AOCI) by component, net of income taxes: Cash Flow Hedges Foreign Currency Translation Pension and Other Post Retirement Benefits Total (Millions) Balance at December 31, 2015 $ (1 ) $ (103 ) $ (338 ) $ (442 ) Other comprehensive income (loss) before reclassifications — 60 — 60 Amounts reclassified from accumulated other comprehensive income (loss) — — 4 4 Other comprehensive income (loss) — 60 4 64 Balance at March 31, 2016 $ (1 ) $ (43 ) $ (334 ) $ (378 ) Reclassifications out of AOCI are presented in the following table by component for the three months ended March 31, 2016 : Component Reclassifications Classification (Millions) Pension and other postretirement benefits: Amortization of prior service cost (credit) included in net periodic benefit cost $ (1 ) Note 7 – Employee Benefit Plans Amortization of actuarial (gain) loss included in net periodic benefit cost 8 Note 7 – Employee Benefit Plans Total pension and other postretirement benefits, before income taxes 7 Income tax benefit (3 ) Provision (benefit) for income taxes Reclassifications during the period $ 4 </t>
  </si>
  <si>
    <t>Fair Value Measurements and Guarantees</t>
  </si>
  <si>
    <t>Fair Value Disclosures [Abstract]</t>
  </si>
  <si>
    <t>Fair Value Measurements and Guarantees [Text Block]</t>
  </si>
  <si>
    <t>Note 11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6: Measured on a recurring basis: ARO Trust investments $ 82 $ 82 $ 82 $ — $ — Energy derivatives assets not designated as hedging instruments 3 3 1 1 1 Energy derivatives liabilities not designated as hedging instruments (2 ) (2 ) — — (2 ) Additional disclosures: Other receivables 13 15 12 1 2 Long-term debt, including current portion (1) (24,676 ) (21,410 ) — (21,410 ) — Guarantee (29 ) (15 ) — (15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30 10 2 18 Long-term debt, including current portion (1) (23,987 ) (19,606 ) — (19,606 ) — Guarantee (29 ) (16 ) — (16 ) — ___________________________________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Other noncurrent liabilities in the Consolidated Balance Sheet. Reclassifications of fair value between Level 1, Level 2, and Level 3 of the fair value hierarchy, if applicable, are made at the end of each quarter. No transfers between Level 1 and Level 2 occurred during the three months ended March 31, 2016 or 2015 . Additional fair value disclosures Other receivables: Other receivables primarily consists of margin deposits, which are reported in Other current assets and deferred charges in the Consolidated Balance Sheet. The disclosed fair value of our margin deposits is considered to approximate the carrying value generally due to the short-term nature of these items. Our other receivables are reported in Accounts and notes receivable – net and Regulatory assets, deferred charges, and other in the Consolidated Balance Sheet. The disclosed fair value of our other receivables is primarily determined by an income approach which considers the underlying contract amounts and our assessment of our ability to recover these amounts. Other receivables also includes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2 million and $18 million at March 31, 2016 and December 31, 2015, respectively. We began accounting for the receivable under a cost recovery model in first-quarter 2015. Subsequently, we received payments greater than the carrying amount of the receivable and as a result, the carrying value of this receivable is zero at March 31, 2016 and December 31, 2015. We have the right to receive two remaining quarterly installments of $15 million plus interest. Long-term debt : The disclosed fair value of our long-term debt is determined by a market approach using broker quoted indicative period-end bond prices. The quoted prices are based on observable transactions in less active markets for our debt or similar instruments. Guarantee : The guarantee represented in the table consists of a guarantee we have provided in the event of nonpayment by our previously owned communications subsidiary, Williams Communications Group (WilTel), on a lease performance obligation that extends through 2042. 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guarantee is reported in Accrued liabilities in the Consolidated Balance Sheet. Assets measured at fair value on a nonrecurring basis Date of Measurement Fair Value Impairments (Millions) Impairment of equity-method investments (1) March 31, 2016 $ 1,294 $ 109 Other impairment of equity-method investment March 31, 2016 — 3 Level 3 fair value measurements of equity-method investments $ 112 __________ (1) Reflects other-than-temporary impairment charges related to Williams Partners’ equity-method investments in the Delaware basin gas gathering system and Laurel Mountain reported within Impairment of equity-method investments in the Consolidated Statement of Operations . Our carrying values in these equity-method investments had been written down to fair value at December 31, 2015. Our first-quarter 2016 analysis reflects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Regarding our previously described guarantee of WilTel’s lease performance, the maximum potential undiscounted exposure is approximately $32 million at March 31, 2016 . Our exposure declines systematically throughout the remaining term of WilTel’s obligation.</t>
  </si>
  <si>
    <t>Contingent Liabilities</t>
  </si>
  <si>
    <t>Commitments and Contingencies Disclosure [Abstract]</t>
  </si>
  <si>
    <t>Contingent Liabilities [Text Block]</t>
  </si>
  <si>
    <t>Note 12 – Contingent Liabilities Reporting of Natural Gas-Related Information to Trade Publications Direct and indirect purchasers of natural gas in various states filed class actions against us, our former affiliate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Because of the uncertainty around the remaining pending unresolved issues, including an insufficient description of the purported classes and other related matter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in this matter. Geismar Incident On June 13, 2013, an explosion and fire occurred at our Geismar olefins plant and rendered the facility temporarily inoperable (Geismar Incident). We are addressing the following matters in connection with the Geismar Incident. On October 21, 2013, the U.S. Environmental Protection Agency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postponed to September 6, 2016. The court also set trial dates for additional plaintiffs in November 2016 and January and April 2017. We believe it is probable that additional losses will be incurred on some lawsuits, while for others we believe it is only reasonably possible that losses will be incurred. However, due to ongoing litigation involv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limit of $610 million applicable to this event and retention (deductible) of $2 million per occurrence.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 which heard oral arguments in October of 2015. The Supreme Court’s decision is expected this spring. We currently estimate that our reasonably possible loss exposure in this matter could range from an insignificant amount up to $32 million , although uncertainties inherent in the litigation process, expert evaluations, and jury dynamics might cause our exposure to exceed that amount. On March 6, 2014, the State of Alaska filed suit against FHRA, WAPI, and us in state court in Fairbanks seeking injunctive relief and damages in connection with sulfolane contamination of the water supply near the Flint Hills Oil Refinery in North Pole, Alaska. On May 5, 2014, FHRA filed cross-claims against us in the State of Alaska suit. FHRA also seeks injunctive relief and damages. On November 26, 2014, the City of North Pole (North Pole) filed suit in Alaska state court in Fairbanks against FHRA, WAPI, and us alleging nuisance and violations of municipal and state statutes based upon the same alleged sulfolane contamination of the water supply. North Pole claims an unspecified amount of past and future damages as well as punitive damages against WAPI. FHRA filed cross-claims against us. In October of 2015, the Court consolidated the State of Alaska and North Pole cases. On February 29, 2016, we and WAPI filed Amended Answers in the consolidated cases. Both we and WAPI asserted counter claims against both the State of Alaska and North Pole, and cross claims against FHRA. To our knowledge, exposure in these cases is duplicative of the reasonable loss exposure in the James West case.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Due to the ongoing assessment of the level and extent of sulfolane contamination and the ultimate cost of remediation and division of costs among the potentially responsible parties, we are unable to estimate a range of exposure at this time. Shareholder Litigation In July 2015, a purported shareholder of us filed a putative class and derivative action on behalf of us in the Court of Chancery of the State of Delaware. The action named as defendants certain members of our Board of Directors as well as WPZ, and named us as a nominal defendant. On December 4, 2015, the plaintiff filed an amended complaint for such action, alleging that the preliminary proxy statement filed in connection with our proposed merger with Energy Transfer is false and misleading. As relief, the complaint requested, among other things, an injunction requiring us to make supplemental disclosures and an award of costs and attorneys’ fees. On December 9, 2015, we moved to dismiss the amended complaint in its entirety, and on March 7, 2016, the Court granted our motion. Between October 2015 and December 2015, purported shareholders of us filed six putative class action lawsuits in the Delaware Court of Chancery that were consolidated into a single suit on January 13, 2016. Purported shareholders also filed a separate class action lawsuit in the Delaware Court of Chancery on January 15, 2016. These two pending putative class action lawsuits relate to our proposed merger with Energy Transfer. The complaints assert various claims against the individual members of our Board of Directors, that they breached their fiduciary duties by agreeing to sell us through an allegedly unfair process and for an allegedly unfair price and by allegedly failing to disclose material information about the merger. The complaints seek some combination of, among other things, damages, an injunction against the merger, and an award of costs and attorneys’ fees. We cannot reasonably estimate a range of potential loss at this time. Another putative class action lawsuit was filed in U.S. District Court in Delaware on January 19, 2016, but the plaintiff of that lawsuit filed a notice for voluntary dismissal on March 7, 2016, which the Court accepted. Additionally a putative class action lawsuit in U.S. District Court in Oklahoma, filed January 14, 2016, that claimed that disclosures about the merger violate certain federal securities laws and that the defendants are liable for such violations, was dismissed for failure to state a claim by April 28, 2016, although the plaintiff has the permission of the court to amend his claims. On March 7, 2016, a purported unitholder of WPZ filed a putative class action on behalf of certain purchasers of WPZ units in U.S. District Court in Oklahoma. The action names as defendants us, WPZ, Williams Partners GP LLC, Alan S. Armstrong, and Donald R. Chappel and alleges violations of certain federal securities laws for failure to disclose Energy Transfer’s intention to pursue a purchase of us conditioned on us not closing the WPZ Merger Agreement when announcing the WPZ Merger Agreement. The complaint seeks, among other things, damages and an award of costs and attorneys’ fees. We cannot reasonably estimate a range of potential loss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in Texas, Pennsylvania, and Ohio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On December 9, 2015, the Pennsylvania Attorney General filed a civil suit against one of our major customers and us alleging breaches of the Pennsylvania Unfair Trade Practices and Consumer Protection Law, and on February 8, 2016, the Pennsylvania Attorney General filed an amended complaint in such civil suit, which omitted us as a party. We believe that the claims asserted are subject to indemnity obligations owed to us by that major customer. Due to the preliminary status of the cases, we are unable to estimate a range of potential loss at this time.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16 , we have accrued liabilities totaling $38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 limits, and new air quality standards impacting storage vessels, pressure valves, and compressors. On October 1, 2015, the EPA issued its new rule regarding National Ambient Air Quality Standards for ground-level ozone, setting a new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16 , we have accrued liabilities of $7 million for these costs. We expect that these costs will be recoverable through rates. We also accrue environmental remediation costs for natural gas underground storage facilities, primarily related to soil and groundwater contamination. At March 31, 2016 , we have accrued liabilities totaling $7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March 31, 2016 , we have accrued environmental liabilities of $24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March 31, 2016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3 – Segment Disclosures Our reportable segments are Williams Partners and Williams NGL &amp; Petchem Services. All remaining business activities are included in Other. (See Note 1 – General, Description of Business, and Basis of Presentation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March 31, 2016 Segment revenues: Service revenues External $ 1,222 $ — $ 7 $ — $ 1,229 Internal 4 — 11 (15 ) — Total service revenues 1,226 — 18 (15 ) 1,229 Product sales External 428 3 — — 431 Internal — — — — — Total product sales 428 3 — — 431 Total revenues $ 1,654 $ 3 $ 18 $ (15 ) $ 1,660 Three Months Ended March 31, 2015 Segment revenues: Service revenues External $ 1,192 $ — $ 5 $ — $ 1,197 Internal — — 21 (21 ) — Total service revenues 1,192 — 26 (21 ) 1,197 Product sales External 519 — — — 519 Internal — — — — — Total product sales 519 — — — 519 Total revenues $ 1,711 $ — $ 26 $ (21 ) $ 1,716 March 31, 2016 Total assets $ 47,580 $ 877 $ 852 $ (502 ) $ 48,807 December 31, 2015 Total assets $ 47,870 $ 835 $ 850 $ (535 ) $ 49,020 _______________ (1) Includes certain projects under development and thus nominal reported revenues to date. The following table reflects the reconciliation of Modified EBITDA to Net income (loss) as reported in the Consolidated Statement of Operations . Three Months Ended 2016 2015 (Millions) Modified EBITDA by segment: Williams Partners $ 955 $ 817 Williams NGL &amp; Petchem Services (38 ) (5 ) Other 1 — 918 812 Accretion expense associated with asset retirement obligations for nonregulated operations (7 ) (6 ) Depreciation and amortization expenses (445 ) (427 ) Equity earnings (losses) 97 51 Impairment of equity-method investments (112 ) — Other investing income (loss) – net 18 — Proportional Modified EBITDA of equity-method investments (189 ) (136 ) Interest expense (291 ) (251 ) (Provision) benefit for income taxes (2 ) (30 ) Net income (loss) $ (13 ) $ 13</t>
  </si>
  <si>
    <t>Subsequent Event</t>
  </si>
  <si>
    <t>Subsequent Events [Abstract]</t>
  </si>
  <si>
    <t>Subsequent Event [Text Block]</t>
  </si>
  <si>
    <t>Note 14 – Subsequent Event As previously discussed, WPZ is the construction manager for and owns a 41 percent consolidated interest in Constitution. In December 2014, we received approval from the Federal Energy Regulatory Commission to construct and operate the Constitution pipeline. However, in April 2016, the New York State Department of Environmental Conservation (NYSDEC) denied a necessary water quality certification for the New York portion of the Constitution pipeline. We remain steadfastly committed to the project and intend to challenge the legality and appropriateness of the NYSDEC’s decision. In light of the NYSDEC’s denial of the water quality certification and the anticipated actions to challenge the decision, the target in-service date has been revised to as early as the second half of 2018, which assumes that the legal challenge process is satisfactorily and promptly concluded. An unfavorable resolution could result in the impairment of a significant portion of the capitalized project costs, which total $396 million on a consolidated basis at March 31, 2016, and are included within Property, plant, and equipment, at cost in the Consolidated Balance Sheet . It is also possible that we could incur certain supplier-related costs in the event of a prolonged delay or termination of the project.</t>
  </si>
  <si>
    <t>Variable Interest Entities (Tables)</t>
  </si>
  <si>
    <t>Schedule of Variable Interest Entities [Table Text Block]</t>
  </si>
  <si>
    <t>The following table presents amounts included in our Consolidated Balance Sheet that are for the use or obligation of WPZ and/or its subsidiaries, and which comprise a significant portion of our consolidated assets and liabilities. March 31, December 31, 2015 Classification (Millions) Assets (liabilities): Cash and cash equivalents $ 103 $ 73 Cash and cash equivalents Accounts and notes receivable - net 726 1,026 Accounts and notes receivable – net, Trade and other Inventories 141 127 Inventories Other current assets 159 190 Other current assets and deferred charges Investments 7,181 7,336 Investments Property, plant and equipment – net 28,816 28,593 Property, plant and equipment – net Goodwill 47 47 Goodwill Other intangible assets – net 9,880 9,969 Other intangible assets – net of accumulated amortization Regulatory assets, deferred charges, and other noncurrent assets 497 479 Regulatory assets, deferred charges, and other Accounts payable (648 ) (625 ) Accounts payable Accrued liabilities including current asset retirement obligations (693 ) (757 ) Accrued liabilities Commercial paper (135 ) (499 ) Commercial paper Long-term debt due within one year (976 ) (176 ) Long-term debt due within one year Long-term debt (18,504 ) (19,001 ) Long-term debt Deferred income tax liabilities (126 ) (119 ) Deferred income tax liabilities Noncurrent asset retirement obligations (876 ) (857 ) Other noncurrent liabilities Regulatory liabilities, deferred income and other noncurrent liabilities (1,220 ) (1,066 ) Other noncurrent liabilities</t>
  </si>
  <si>
    <t>Investing Activities (Tables)</t>
  </si>
  <si>
    <t>Equity Method Investment Summarized Financial Position And Results Of Operations [Table Text Block]</t>
  </si>
  <si>
    <t>The table below presents aggregated selected income statement data for our investments in Discovery, Gulfstream, OPPL, Appalachia Midstream Investments, and UEOM, which are considered significant. Three Months Ended March 31, 2016 2015 (Millions) Gross revenue $ 300 $ 246 Operating income 177 113 Net income 157 96</t>
  </si>
  <si>
    <t>Other Income and Expenses (Tables)</t>
  </si>
  <si>
    <t>Other Income and Expenses [Table Text Block]</t>
  </si>
  <si>
    <t>The following table presents certain gains or losses reflected in Other (income) expense – net within Costs and expenses in our Consolidated Statement of Operations : Three Months Ended 2016 2015 (Millions) Williams Partners Amortization of regulatory assets associated with asset retirement obligations $ 8 $ 8 Net foreign currency exchange (gains) losses (1) 11 (5 ) Williams NGL &amp; Petchem Services Gain on sale of unused pipe (10 ) — (1) Primarily relates to losses incurred on foreign currency transactions and the remeasurement of U.S. dollar denominated current assets and liabilities within our Canadian operations.</t>
  </si>
  <si>
    <t>Provision (Benefit) for Income Taxes (Tables)</t>
  </si>
  <si>
    <t>Schedule of Components of Income Tax Expense (Benefit) [Table Text Block]</t>
  </si>
  <si>
    <t>The Provision (benefit) for income taxes includes: Three Months Ended 2016 2015 (Millions) Current: Federal $ — $ — State — — Foreign — 2 — 2 Deferred: Federal (5 ) 25 State 7 3 Foreign — — 2 28 Provision (benefit) for income taxes $ 2 $ 30</t>
  </si>
  <si>
    <t>Earnings (Loss) Per Common Share (Tables)</t>
  </si>
  <si>
    <t>Earnings (loss) per common share [Table Text Block]</t>
  </si>
  <si>
    <t>Employee Benefit Plans (Tables)</t>
  </si>
  <si>
    <t>Schedule of Net Benefit Costs [Table Text Block]</t>
  </si>
  <si>
    <t>Net periodic benefit cost (credit) is as follows: Pension Benefits Three Months Ended 2016 2015 (Millions) Components of net periodic benefit cost: Service cost $ 14 $ 14 Interest cost 15 15 Expected return on plan assets (21 ) (19 ) Amortization of net actuarial loss 8 11 Net periodic benefit cost $ 16 $ 21 Other Postretirement Benefits Three Months Ended 2016 2015 (Millions) Components of net periodic benefit cost (credit): Service cost $ — $ 1 Interest cost 2 2 Expected return on plan assets (3 ) (3 ) Amortization of prior service credit (3 ) (4 ) Reclassification to regulatory liability 1 1 Net periodic benefit cost (credit) $ (3 ) $ (3 )</t>
  </si>
  <si>
    <t>Inventories (Tables)</t>
  </si>
  <si>
    <t>Inventories [Table Text Block]</t>
  </si>
  <si>
    <t xml:space="preserve"> March 31, December 31, (Millions) Natural gas liquids, olefins, and natural gas in underground storage $ 71 $ 57 Materials, supplies, and other 71 70 $ 142 $ 127</t>
  </si>
  <si>
    <t>Debt and Banking Arrangements (Tables)</t>
  </si>
  <si>
    <t>Schedule of Line of Credit Facilities [Table Text Block]</t>
  </si>
  <si>
    <t>Credit Facilities March 31, 2016 Stated Capacity Outstanding (Millions) WMB Long-term credit facility $ 1,500 $ 1,035 Letters of credit under certain bilateral bank agreements 14 WPZ Long-term credit facility (1) 3,500 625 Letters of credit under certain bilateral bank agreements 2 Short-term credit facility 150 — (1) In managing our available liquidity, we do not expect a maximum outstanding amount in excess of the capacity of WPZ’s credit facility inclusive of any outstanding amounts under its commercial paper program.</t>
  </si>
  <si>
    <t>Stockholders' Equity (Tables)</t>
  </si>
  <si>
    <t>Accumulated Other Comprehensive Income (Loss) [Table Text Block]</t>
  </si>
  <si>
    <t>The following table presents the changes in Accumulated other comprehensive income (loss) (AOCI) by component, net of income taxes: Cash Flow Hedges Foreign Currency Translation Pension and Other Post Retirement Benefits Total (Millions) Balance at December 31, 2015 $ (1 ) $ (103 ) $ (338 ) $ (442 ) Other comprehensive income (loss) before reclassifications — 60 — 60 Amounts reclassified from accumulated other comprehensive income (loss) — — 4 4 Other comprehensive income (loss) — 60 4 64 Balance at March 31, 2016 $ (1 ) $ (43 ) $ (334 ) $ (378 )</t>
  </si>
  <si>
    <t>Reclassifications Out Of Accumulated Other Comprehensive Income [Table Text Block]</t>
  </si>
  <si>
    <t xml:space="preserve">Reclassifications out of AOCI are presented in the following table by component for the three months ended March 31, 2016 : Component Reclassifications Classification (Millions) Pension and other postretirement benefits: Amortization of prior service cost (credit) included in net periodic benefit cost $ (1 ) Note 7 – Employee Benefit Plans Amortization of actuarial (gain) loss included in net periodic benefit cost 8 Note 7 – Employee Benefit Plans Total pension and other postretirement benefits, before income taxes 7 Income tax benefit (3 ) Provision (benefit) for income taxes Reclassifications during the period $ 4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6: Measured on a recurring basis: ARO Trust investments $ 82 $ 82 $ 82 $ — $ — Energy derivatives assets not designated as hedging instruments 3 3 1 1 1 Energy derivatives liabilities not designated as hedging instruments (2 ) (2 ) — — (2 ) Additional disclosures: Other receivables 13 15 12 1 2 Long-term debt, including current portion (1) (24,676 ) (21,410 ) — (21,410 ) — Guarantee (29 ) (15 ) — (15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30 10 2 18 Long-term debt, including current portion (1) (23,987 ) (19,606 ) — (19,606 ) — Guarantee (29 ) (16 ) — (16 ) — ___________________________________ (1) Excludes capital leases</t>
  </si>
  <si>
    <t>Fair Value Measurements, Nonrecurring [Table Text Block]</t>
  </si>
  <si>
    <t>Assets measured at fair value on a nonrecurring basis Date of Measurement Fair Value Impairments (Millions) Impairment of equity-method investments (1) March 31, 2016 $ 1,294 $ 109 Other impairment of equity-method investment March 31, 2016 — 3 Level 3 fair value measurements of equity-method investments $ 112 __________ (1) Reflects other-than-temporary impairment charges related to Williams Partners’ equity-method investments in the Delaware basin gas gathering system and Laurel Mountain reported within Impairment of equity-method investments in the Consolidated Statement of Operations . Our carrying values in these equity-method investments had been written down to fair value at December 31, 2015. Our first-quarter 2016 analysis reflects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t>
  </si>
  <si>
    <t>Segment Disclosures (Tables)</t>
  </si>
  <si>
    <t>Reconciliation of Revenue from Segments to Consolidated [Table Text Block]</t>
  </si>
  <si>
    <t>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March 31, 2016 Segment revenues: Service revenues External $ 1,222 $ — $ 7 $ — $ 1,229 Internal 4 — 11 (15 ) — Total service revenues 1,226 — 18 (15 ) 1,229 Product sales External 428 3 — — 431 Internal — — — — — Total product sales 428 3 — — 431 Total revenues $ 1,654 $ 3 $ 18 $ (15 ) $ 1,660 Three Months Ended March 31, 2015 Segment revenues: Service revenues External $ 1,192 $ — $ 5 $ — $ 1,197 Internal — — 21 (21 ) — Total service revenues 1,192 — 26 (21 ) 1,197 Product sales External 519 — — — 519 Internal — — — — — Total product sales 519 — — — 519 Total revenues $ 1,711 $ — $ 26 $ (21 ) $ 1,716 March 31, 2016 Total assets $ 47,580 $ 877 $ 852 $ (502 ) $ 48,807 December 31, 2015 Total assets $ 47,870 $ 835 $ 850 $ (535 ) $ 49,020 _______________ (1) Includes certain projects under development and thus nominal reported revenues to date.</t>
  </si>
  <si>
    <t>Reconciliation of Modified EBITDA from Segment to Consolidated [Table Text Block]</t>
  </si>
  <si>
    <t>The following table reflects the reconciliation of Modified EBITDA to Net income (loss) as reported in the Consolidated Statement of Operations . Three Months Ended 2016 2015 (Millions) Modified EBITDA by segment: Williams Partners $ 955 $ 817 Williams NGL &amp; Petchem Services (38 ) (5 ) Other 1 — 918 812 Accretion expense associated with asset retirement obligations for nonregulated operations (7 ) (6 ) Depreciation and amortization expenses (445 ) (427 ) Equity earnings (losses) 97 51 Impairment of equity-method investments (112 ) — Other investing income (loss) – net 18 — Proportional Modified EBITDA of equity-method investments (189 ) (136 ) Interest expense (291 ) (251 ) (Provision) benefit for income taxes (2 ) (30 ) Net income (loss) $ (13 ) $ 13</t>
  </si>
  <si>
    <t>General, Description of Business, and Basis of Presentation (Details) - USD ($) $ / shares in Units, $ in Millions</t>
  </si>
  <si>
    <t>May. 05, 2016</t>
  </si>
  <si>
    <t>Sep. 28, 2015</t>
  </si>
  <si>
    <t>Feb. 29, 2016</t>
  </si>
  <si>
    <t>Nov. 30, 2015</t>
  </si>
  <si>
    <t>Schedule of Equity Method Investments [Line Items]</t>
  </si>
  <si>
    <t>Number Of Interstate Natural Gas Pipelines</t>
  </si>
  <si>
    <t>Subsidiary of Limited Liability Company or Limited Partnership [Line Items]</t>
  </si>
  <si>
    <t>Common Stock, Dividends, Per Share, Declared</t>
  </si>
  <si>
    <t>Property, Plant and Equipment, Net</t>
  </si>
  <si>
    <t>ETC Merger [Member]</t>
  </si>
  <si>
    <t>WPZ Merger Agreement [Member]</t>
  </si>
  <si>
    <t>Termination Fee</t>
  </si>
  <si>
    <t>Maximum Reduction Of Quarterly Incentive Distributions</t>
  </si>
  <si>
    <t>Reduction in incentive distribution rights payment</t>
  </si>
  <si>
    <t>ETC [Member]</t>
  </si>
  <si>
    <t>Master limited partnership, ownership percentage</t>
  </si>
  <si>
    <t>19.00%</t>
  </si>
  <si>
    <t>Constitution Pipeline Company LLC [Member]</t>
  </si>
  <si>
    <t>Variable Interest Entity Ownership Percentage</t>
  </si>
  <si>
    <t>41.00%</t>
  </si>
  <si>
    <t>Appalachia Midstream Services, LLC [Member]</t>
  </si>
  <si>
    <t>Subsidiary of Limited Liability Company or Limited Partnership, Ownership Interest</t>
  </si>
  <si>
    <t>45.00%</t>
  </si>
  <si>
    <t>General and Limited Partner [Member] | Williams Partners L. P. [Member]</t>
  </si>
  <si>
    <t>60.00%</t>
  </si>
  <si>
    <t>Subsequent Event [Member] | WPZ Merger Agreement [Member]</t>
  </si>
  <si>
    <t>Subsequent Event [Member] | ETC [Member]</t>
  </si>
  <si>
    <t>17.00%</t>
  </si>
  <si>
    <t>Stock Consideration [Member] | ETC Merger [Member]</t>
  </si>
  <si>
    <t>Conversion Ratio</t>
  </si>
  <si>
    <t>Cash Consideration [Member] | ETC Merger [Member]</t>
  </si>
  <si>
    <t>Business Acquisition, Share Price</t>
  </si>
  <si>
    <t>Mixed Consideration [Member] | ETC Merger [Member]</t>
  </si>
  <si>
    <t>Gulfstream Natural Gas System, L.L.C.[Member]</t>
  </si>
  <si>
    <t>Equity Method Investment, Ownership Percentage</t>
  </si>
  <si>
    <t>50.00%</t>
  </si>
  <si>
    <t>Utica East Ohio Midstream, LLC [Member]</t>
  </si>
  <si>
    <t>62.00%</t>
  </si>
  <si>
    <t>Delaware Basin Gas Gathering System [Member]</t>
  </si>
  <si>
    <t>Laurel Mountain Midstream, LLC [Member]</t>
  </si>
  <si>
    <t>69.00%</t>
  </si>
  <si>
    <t>Caiman Energy II [Member]</t>
  </si>
  <si>
    <t>58.00%</t>
  </si>
  <si>
    <t>Discovery Producer Services LLC [Member]</t>
  </si>
  <si>
    <t>Overland Pass Pipeline Company LLC [Member]</t>
  </si>
  <si>
    <t>CANADA</t>
  </si>
  <si>
    <t>Variable Interest Entities (Details) - USD ($) $ in Millions</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Inventories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ommercial Paper [Member]</t>
  </si>
  <si>
    <t>Variable Interest Entity, Primary Beneficiary [Member] | Current deferred revenue [Member]</t>
  </si>
  <si>
    <t>Variable Interest Entity, Primary Beneficiary [Member] | Long-term Debt [Member]</t>
  </si>
  <si>
    <t>Variable Interest Entity, Primary Beneficiary [Member] | Noncurrent Deferred Income Taxes [Member]</t>
  </si>
  <si>
    <t>Variable Interest Entity, Primary Beneficiary [Member] | Asset Retirement Obligation [Member]</t>
  </si>
  <si>
    <t>Variable Interest Entity, Primary Beneficiary [Member] | Noncurrent deferred revenue associated with customer advance payments [Member]</t>
  </si>
  <si>
    <t>Variable Interest Entity, Primary Beneficiary [Member] | Gulfstar One [Member]</t>
  </si>
  <si>
    <t>51.00%</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66.00%</t>
  </si>
  <si>
    <t>Variable Interest Entity, Primary Beneficiary [Member] | Jackalope Gas Gathering Services LLC [Member]</t>
  </si>
  <si>
    <t>Investing Activities (Details) - USD ($) $ in Millions</t>
  </si>
  <si>
    <t>Investing income, interest</t>
  </si>
  <si>
    <t>Equity Method Investment, Summarized Financial Information [Abstract]</t>
  </si>
  <si>
    <t>Gross revenue</t>
  </si>
  <si>
    <t>Operating income</t>
  </si>
  <si>
    <t>Net income</t>
  </si>
  <si>
    <t>Former Venezuela Operations [Member]</t>
  </si>
  <si>
    <t>Carrying Amount [Member] | Former Venezuela Operations [Member]</t>
  </si>
  <si>
    <t>Notes Receivable, Fair Value Disclosure</t>
  </si>
  <si>
    <t>Other Income and Expenses (Details) - USD ($) $ in Millions</t>
  </si>
  <si>
    <t>Selling, general, and administrative expenses [Member]</t>
  </si>
  <si>
    <t>Segment Reporting Information [Line Items]</t>
  </si>
  <si>
    <t>Business combination, integration related costs</t>
  </si>
  <si>
    <t>Interest incurred [Member]</t>
  </si>
  <si>
    <t>Business combination, merger related costs</t>
  </si>
  <si>
    <t>Williams Partners [Member]</t>
  </si>
  <si>
    <t>Approximate percentage of workforce reductions</t>
  </si>
  <si>
    <t>10.00%</t>
  </si>
  <si>
    <t>Williams Partners [Member] | Other income (expense) - net [Member]</t>
  </si>
  <si>
    <t>Amortization of regulatory assets associated with asset retirement obligations</t>
  </si>
  <si>
    <t>Net foreign currency exchange (gains) losses</t>
  </si>
  <si>
    <t>[1]</t>
  </si>
  <si>
    <t>Williams Partners [Member] | Selling, general, and administrative expenses [Member]</t>
  </si>
  <si>
    <t>Severance and other related costs</t>
  </si>
  <si>
    <t>Williams Partners [Member] | Operation and maintenance [Member]</t>
  </si>
  <si>
    <t>Williams Partners [Member] | Service revenues [Member]</t>
  </si>
  <si>
    <t>Revenue adjustment associated with litigation</t>
  </si>
  <si>
    <t>Allowance for funds used during construction, capitalized cost of equity</t>
  </si>
  <si>
    <t>Other [Member] | Other restructuring [Member] | Selling, general, and administrative expenses [Member]</t>
  </si>
  <si>
    <t>Strategic alternative costs</t>
  </si>
  <si>
    <t>Williams NGL &amp; Petchem Services [Member] | Other income (expense) - net [Member]</t>
  </si>
  <si>
    <t>Gain on sale of unused pipe</t>
  </si>
  <si>
    <t>Williams NGL &amp; Petchem Services [Member] | Selling, general, and administrative expenses [Member]</t>
  </si>
  <si>
    <t>Project development costs</t>
  </si>
  <si>
    <t>Primarily relates to losses incurred on foreign currency transactions and the remeasurement of U.S. dollar denominated current assets and liabilities within our Canadian operations.</t>
  </si>
  <si>
    <t>Provision (Benefit) for Income Taxes (Details) - USD ($) $ in Millions</t>
  </si>
  <si>
    <t>Current :</t>
  </si>
  <si>
    <t>Federal</t>
  </si>
  <si>
    <t>State</t>
  </si>
  <si>
    <t>Foreign</t>
  </si>
  <si>
    <t>Deferred:</t>
  </si>
  <si>
    <t>Provision For Adjustment To Prior Year Taxable Foreign Income</t>
  </si>
  <si>
    <t>Earnings (Loss) Per Common Share (Details) - USD ($) $ / shares in Units, shares in Thousands, $ in Millions</t>
  </si>
  <si>
    <t>Share-based Compensation Arrangement by Share-based Payment Award [Line Items]</t>
  </si>
  <si>
    <t>Net income (loss) attributable to The Williams Companies, Inc. available to common stockholders for basic and diluted earnings (loss) per common share</t>
  </si>
  <si>
    <t>Basic weighted-average shares</t>
  </si>
  <si>
    <t>Diluted weighted-average shares</t>
  </si>
  <si>
    <t>Net income (loss) per common share:</t>
  </si>
  <si>
    <t>Earnings Per Share, Basic</t>
  </si>
  <si>
    <t>Earnings Per Share, Diluted</t>
  </si>
  <si>
    <t>Nonvested restricted stock units [Member]</t>
  </si>
  <si>
    <t>Effect of dilutive securities:</t>
  </si>
  <si>
    <t>Incremental Common Shares Attributable to Dilutive Effect of Share-based Payment Arrangements</t>
  </si>
  <si>
    <t>Employee Stock Option [Member]</t>
  </si>
  <si>
    <t>Convertible debentures [Member]</t>
  </si>
  <si>
    <t>Convertible debentures</t>
  </si>
  <si>
    <t>Employee Benefit Plans (Quarterly Info) (Details) - USD ($) $ in Millions</t>
  </si>
  <si>
    <t>Pension Benefits [Member]</t>
  </si>
  <si>
    <t>Components of net periodic benefit cost:</t>
  </si>
  <si>
    <t>Service cost</t>
  </si>
  <si>
    <t>Interest cost</t>
  </si>
  <si>
    <t>Expected return on plan assets</t>
  </si>
  <si>
    <t>Amortization of net actuarial los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Inventories (Details) - USD ($) $ in Millions</t>
  </si>
  <si>
    <t>Natural gas liquids, olefins, and natural gas in underground storage</t>
  </si>
  <si>
    <t>Materials, supplies, and other</t>
  </si>
  <si>
    <t>Inventories, Total</t>
  </si>
  <si>
    <t>Debt and Banking Arrangements Long-Term Debt Issuances and Retirements (Details 1) - Williams Partners L.P. [Member] - USD ($) $ in Millions</t>
  </si>
  <si>
    <t>Apr. 15, 2016</t>
  </si>
  <si>
    <t>Jan. 22, 2016</t>
  </si>
  <si>
    <t>7.85% Senior Unsecured Notes Due 2026 [Member]</t>
  </si>
  <si>
    <t>Debt Instrument [Line Items]</t>
  </si>
  <si>
    <t>Long-term debt face amount</t>
  </si>
  <si>
    <t>Long-term debt interest rate</t>
  </si>
  <si>
    <t>7.85%</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6.4% due 2016 [Member] | Subsequent Event [Member]</t>
  </si>
  <si>
    <t>6.40%</t>
  </si>
  <si>
    <t>Long-term debt retired</t>
  </si>
  <si>
    <t>Debt and Banking Arrangements Credit Facilities and Commercial Paper (Details 2) - USD ($) $ in Millions</t>
  </si>
  <si>
    <t>Credit Facility and Commercial Paper [Line Items]</t>
  </si>
  <si>
    <t>Commercial paper, outstanding</t>
  </si>
  <si>
    <t>Williams Companies Inc [Member]</t>
  </si>
  <si>
    <t>Credit facility, capacity</t>
  </si>
  <si>
    <t>Credit facility, loans outstanding</t>
  </si>
  <si>
    <t>Williams Partners L.P. [Member]</t>
  </si>
  <si>
    <t>Commercial Paper [Member] | Williams Partners L.P. [Member]</t>
  </si>
  <si>
    <t>Commercial Paper [Member] | Williams Partners L. P. [Member]</t>
  </si>
  <si>
    <t>Commercial paper, weighted average interest rate</t>
  </si>
  <si>
    <t>1.29%</t>
  </si>
  <si>
    <t>Letters Of Credit Under Certain Bilateral Bank Agreements [Member] | Williams Companies Inc [Member]</t>
  </si>
  <si>
    <t>Credit facility, letters of credit outstanding</t>
  </si>
  <si>
    <t>Letters Of Credit Under Certain Bilateral Bank Agreements [Member] | Williams Partners L.P. [Member]</t>
  </si>
  <si>
    <t>Short-term facility [Member] | Williams Partners L.P. [Member]</t>
  </si>
  <si>
    <t>In managing our available liquidity, we do not expect a maximum outstanding amount in excess of the capacity of WPZ’s credit facility inclusive of any outstanding amounts under its commercial paper program.</t>
  </si>
  <si>
    <t>Stockholders' Equity Table Of Changes In AOCI (Details) - USD ($) $ in Millions</t>
  </si>
  <si>
    <t>Accumulated Other Comprehensive Income (Loss) [Line Items]</t>
  </si>
  <si>
    <t>Total, Beginning Balance</t>
  </si>
  <si>
    <t>Total, Ending Balance</t>
  </si>
  <si>
    <t>Accumulated Other Comprehensive Income (Loss) [Member]</t>
  </si>
  <si>
    <t>Other comprehensive income (loss) before reclassifications</t>
  </si>
  <si>
    <t>Amounts reclassified from accumulated other comprehensive income (loss)</t>
  </si>
  <si>
    <t>Cash Flow Hedges</t>
  </si>
  <si>
    <t>Foreign Currency Translation</t>
  </si>
  <si>
    <t>Pension and Other Post Retirement Benefits</t>
  </si>
  <si>
    <t>Stockholders' Equity Table Of Reclassifications from AOCI (Details) - USD ($) $ in Millions</t>
  </si>
  <si>
    <t>Reclassification Adjustment out of Accumulated Other Comprehensive Income [Line Items]</t>
  </si>
  <si>
    <t>Total pension and other postretirement benefits, before income taxes</t>
  </si>
  <si>
    <t>Income tax benefit</t>
  </si>
  <si>
    <t>Accumulated Net Gain (Loss) from Designated or Qualifying Cash Flow Hedges [Member]</t>
  </si>
  <si>
    <t>Reclassification out of Accumulated Other Comprehensive Income [Member]</t>
  </si>
  <si>
    <t>Reclassification out of Accumulated Other Comprehensive Income [Member] | Pension and Other Post Retirement Benefits</t>
  </si>
  <si>
    <t>Amortization of prior service cost (credit) included in net periodic benefit cost</t>
  </si>
  <si>
    <t>Amortization of actuarial (gain) loss included in net periodic benefit cost</t>
  </si>
  <si>
    <t>Fair Value Measurements Recurring Measurements and Additional (Details) - USD ($) $ in Millions</t>
  </si>
  <si>
    <t>Additional disclosure:</t>
  </si>
  <si>
    <t>Fair Value, Level 1 to level 2 Transfers, Amount</t>
  </si>
  <si>
    <t>Fair Value, Level 2 to level 1 Transfers, Amount</t>
  </si>
  <si>
    <t>Cash Installments Related To Former Operations Settlement</t>
  </si>
  <si>
    <t>Carrying Amount [Member]</t>
  </si>
  <si>
    <t>Other receivables</t>
  </si>
  <si>
    <t>Long-term debt, including current portion</t>
  </si>
  <si>
    <t>Guarantee</t>
  </si>
  <si>
    <t>Fair Value [Member]</t>
  </si>
  <si>
    <t>Fair Value [Member] | Former Venezuela Operations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s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Excludes capital leases.</t>
  </si>
  <si>
    <t>Fair Value Measurements Nonrecurring Measurements (Details) - USD ($) $ in Millions</t>
  </si>
  <si>
    <t>Fair Value, Assets and Liabilities Measured on Recurring and Nonrecurring Basis [Line Items]</t>
  </si>
  <si>
    <t>Fair Value, Measurements, Nonrecurring [Member] | Level 3 [Member] | Minimum [Member]</t>
  </si>
  <si>
    <t>Discount rate</t>
  </si>
  <si>
    <t>13.00%</t>
  </si>
  <si>
    <t>Fair Value, Measurements, Nonrecurring [Member] | Level 3 [Member] | Maximum [Member]</t>
  </si>
  <si>
    <t>13.30%</t>
  </si>
  <si>
    <t>Fair Value, Measurements, Nonrecurring [Member] | Level 3 [Member] | Williams Partners [Member]</t>
  </si>
  <si>
    <t>Fair value of investment</t>
  </si>
  <si>
    <t>Fair Value, Measurements, Nonrecurring [Member] | Level 3 [Member] | Williams Partners [Member] | Other Investments [Member]</t>
  </si>
  <si>
    <t>Reflects other-than-temporary impairment charges related to Williams Partners’ equity-method investments in the Delaware basin gas gathering system and Laurel Mountain reported within Impairment of equity-method investments in the Consolidated Statement of Operations. Our carrying values in these equity-method investments had been written down to fair value at December 31, 2015. Our first-quarter 2016 analysis reflects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t>
  </si>
  <si>
    <t>Fair Value Measurements Guarantees (Details) $ in Millions</t>
  </si>
  <si>
    <t>Mar. 31, 2016USD ($)</t>
  </si>
  <si>
    <t>Wiltel Guarantee [Member]</t>
  </si>
  <si>
    <t>Guarantor Obligations [Line Items]</t>
  </si>
  <si>
    <t>Guarantor Obligations, Maximum Exposure, Undiscounted</t>
  </si>
  <si>
    <t>Contingent Liabilities (Details) $ in Millions</t>
  </si>
  <si>
    <t>Loss Contingencies [Line Items]</t>
  </si>
  <si>
    <t>Accrued Environmental Loss liabilities</t>
  </si>
  <si>
    <t>Former Alaska Refinery [Member]</t>
  </si>
  <si>
    <t>Loss Contingency, Range of Possible Loss, Maximum</t>
  </si>
  <si>
    <t>Gas Pipeline [Member]</t>
  </si>
  <si>
    <t>Natural gas underground storage facilities [Member]</t>
  </si>
  <si>
    <t>Former Operations [Member]</t>
  </si>
  <si>
    <t>Williams Partners [Member] | General Liability [Member] | Geismar Incident [Member]</t>
  </si>
  <si>
    <t>Aggregate Limit of Insurance</t>
  </si>
  <si>
    <t>Insurance deductibles</t>
  </si>
  <si>
    <t>Segment Disclosures Reconciliation of Segment Revenues and Assets to Consolidated  (Details) - USD ($) $ in Millions</t>
  </si>
  <si>
    <t>Segment revenues:</t>
  </si>
  <si>
    <t>Revenues</t>
  </si>
  <si>
    <t>Total assets by reporting segment</t>
  </si>
  <si>
    <t>Service [Member]</t>
  </si>
  <si>
    <t>Product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i>
    <t>Segment Disclosures Reconciliation of Modified EBITDA to Net Income (Details) - USD ($) $ in Millions</t>
  </si>
  <si>
    <t>Reconciliation of Modified EBITDA to net income (loss):</t>
  </si>
  <si>
    <t>Modified EBITDA</t>
  </si>
  <si>
    <t>Accretion expense associated with asset retirement obligations for nonregulated operations</t>
  </si>
  <si>
    <t>Proportional Modified Ebitda Equity Method Investments</t>
  </si>
  <si>
    <t>Interest Expense</t>
  </si>
  <si>
    <t>(Provision) benefit for income taxes</t>
  </si>
  <si>
    <t>Operating Segments [Member] | Williams Ngl And Petchem Services [Member]</t>
  </si>
  <si>
    <t>Subsequent Event (Details) - Constitution Pipeline Company LLC [Member] $ in Millions</t>
  </si>
  <si>
    <t>Subsequent Event [Line Items]</t>
  </si>
  <si>
    <t>Property, Plant and Equipment [Member]</t>
  </si>
  <si>
    <t>Capitalized Project Development Cos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263</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750527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76</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1229</v>
      </c>
      <c t="n" r="C4" s="7">
        <v>1197</v>
      </c>
    </row>
    <row spans="1:3" r="5">
      <c t="s" r="A5" s="4">
        <v>26</v>
      </c>
      <c t="n" r="B5" s="6">
        <v>431</v>
      </c>
      <c t="n" r="C5" s="6">
        <v>519</v>
      </c>
    </row>
    <row spans="1:3" r="6">
      <c t="s" r="A6" s="4">
        <v>27</v>
      </c>
      <c t="n" r="B6" s="6">
        <v>1660</v>
      </c>
      <c t="n" r="C6" s="6">
        <v>1716</v>
      </c>
    </row>
    <row spans="1:3" r="7">
      <c t="s" r="A7" s="3">
        <v>28</v>
      </c>
    </row>
    <row spans="1:3" r="8">
      <c t="s" r="A8" s="4">
        <v>29</v>
      </c>
      <c t="n" r="B8" s="6">
        <v>318</v>
      </c>
      <c t="n" r="C8" s="6">
        <v>462</v>
      </c>
    </row>
    <row spans="1:3" r="9">
      <c t="s" r="A9" s="4">
        <v>30</v>
      </c>
      <c t="n" r="B9" s="6">
        <v>391</v>
      </c>
      <c t="n" r="C9" s="6">
        <v>387</v>
      </c>
    </row>
    <row spans="1:3" r="10">
      <c t="s" r="A10" s="4">
        <v>31</v>
      </c>
      <c t="n" r="B10" s="6">
        <v>445</v>
      </c>
      <c t="n" r="C10" s="6">
        <v>427</v>
      </c>
    </row>
    <row spans="1:3" r="11">
      <c t="s" r="A11" s="4">
        <v>32</v>
      </c>
      <c t="n" r="B11" s="6">
        <v>221</v>
      </c>
      <c t="n" r="C11" s="6">
        <v>196</v>
      </c>
    </row>
    <row spans="1:3" r="12">
      <c t="s" r="A12" s="4">
        <v>33</v>
      </c>
      <c t="n" r="B12" s="6">
        <v>23</v>
      </c>
      <c t="n" r="C12" s="6">
        <v>17</v>
      </c>
    </row>
    <row spans="1:3" r="13">
      <c t="s" r="A13" s="4">
        <v>34</v>
      </c>
      <c t="n" r="B13" s="6">
        <v>1398</v>
      </c>
      <c t="n" r="C13" s="6">
        <v>1489</v>
      </c>
    </row>
    <row spans="1:3" r="14">
      <c t="s" r="A14" s="4">
        <v>35</v>
      </c>
      <c t="n" r="B14" s="6">
        <v>262</v>
      </c>
      <c t="n" r="C14" s="6">
        <v>227</v>
      </c>
    </row>
    <row spans="1:3" r="15">
      <c t="s" r="A15" s="4">
        <v>36</v>
      </c>
      <c t="n" r="B15" s="6">
        <v>97</v>
      </c>
      <c t="n" r="C15" s="6">
        <v>51</v>
      </c>
    </row>
    <row spans="1:3" r="16">
      <c t="s" r="A16" s="4">
        <v>37</v>
      </c>
      <c t="n" r="B16" s="6">
        <v>-112</v>
      </c>
      <c t="n" r="C16" s="6">
        <v>0</v>
      </c>
    </row>
    <row spans="1:3" r="17">
      <c t="s" r="A17" s="4">
        <v>38</v>
      </c>
      <c t="n" r="B17" s="6">
        <v>18</v>
      </c>
      <c t="n" r="C17" s="6">
        <v>0</v>
      </c>
    </row>
    <row spans="1:3" r="18">
      <c t="s" r="A18" s="4">
        <v>39</v>
      </c>
      <c t="n" r="B18" s="6">
        <v>-306</v>
      </c>
      <c t="n" r="C18" s="6">
        <v>-273</v>
      </c>
    </row>
    <row spans="1:3" r="19">
      <c t="s" r="A19" s="4">
        <v>40</v>
      </c>
      <c t="n" r="B19" s="6">
        <v>15</v>
      </c>
      <c t="n" r="C19" s="6">
        <v>22</v>
      </c>
    </row>
    <row spans="1:3" r="20">
      <c t="s" r="A20" s="4">
        <v>41</v>
      </c>
      <c t="n" r="B20" s="6">
        <v>15</v>
      </c>
      <c t="n" r="C20" s="6">
        <v>16</v>
      </c>
    </row>
    <row spans="1:3" r="21">
      <c t="s" r="A21" s="4">
        <v>42</v>
      </c>
      <c t="n" r="B21" s="6">
        <v>-11</v>
      </c>
      <c t="n" r="C21" s="6">
        <v>43</v>
      </c>
    </row>
    <row spans="1:3" r="22">
      <c t="s" r="A22" s="4">
        <v>43</v>
      </c>
      <c t="n" r="B22" s="6">
        <v>2</v>
      </c>
      <c t="n" r="C22" s="6">
        <v>30</v>
      </c>
    </row>
    <row spans="1:3" r="23">
      <c t="s" r="A23" s="4">
        <v>44</v>
      </c>
      <c t="n" r="B23" s="6">
        <v>-13</v>
      </c>
      <c t="n" r="C23" s="6">
        <v>13</v>
      </c>
    </row>
    <row spans="1:3" r="24">
      <c t="s" r="A24" s="4">
        <v>45</v>
      </c>
      <c t="n" r="B24" s="6">
        <v>52</v>
      </c>
      <c t="n" r="C24" s="6">
        <v>-57</v>
      </c>
    </row>
    <row spans="1:3" r="25">
      <c t="s" r="A25" s="4">
        <v>46</v>
      </c>
      <c t="n" r="B25" s="7">
        <v>-65</v>
      </c>
      <c t="n" r="C25" s="7">
        <v>70</v>
      </c>
    </row>
    <row spans="1:3" r="26">
      <c t="s" r="A26" s="3">
        <v>47</v>
      </c>
    </row>
    <row spans="1:3" r="27">
      <c t="s" r="A27" s="4">
        <v>44</v>
      </c>
      <c t="n" r="B27" s="8">
        <v>-0.09</v>
      </c>
      <c t="n" r="C27" s="8">
        <v>0.09</v>
      </c>
    </row>
    <row spans="1:3" r="28">
      <c t="s" r="A28" s="4">
        <v>48</v>
      </c>
      <c t="n" r="B28" s="6">
        <v>750332</v>
      </c>
      <c t="n" r="C28" s="6">
        <v>748079</v>
      </c>
    </row>
    <row spans="1:3" r="29">
      <c t="s" r="A29" s="3">
        <v>49</v>
      </c>
    </row>
    <row spans="1:3" r="30">
      <c t="s" r="A30" s="4">
        <v>44</v>
      </c>
      <c t="n" r="B30" s="8">
        <v>-0.09</v>
      </c>
      <c t="n" r="C30" s="8">
        <v>0.09</v>
      </c>
    </row>
    <row spans="1:3" r="31">
      <c t="s" r="A31" s="4">
        <v>48</v>
      </c>
      <c t="n" r="B31" s="6">
        <v>750332</v>
      </c>
      <c t="n" r="C31" s="6">
        <v>752028</v>
      </c>
    </row>
    <row spans="1:3" r="32">
      <c t="s" r="A32" s="4">
        <v>50</v>
      </c>
      <c t="n" r="B32" s="8">
        <v>0.64</v>
      </c>
      <c t="n" r="C32" s="8">
        <v>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8</v>
      </c>
      <c t="s" r="B1" s="2">
        <v>1</v>
      </c>
    </row>
    <row spans="1:2" r="2">
      <c t="s" r="B2" s="2">
        <v>2</v>
      </c>
    </row>
    <row spans="1:2" r="3">
      <c t="s" r="A3" s="3">
        <v>169</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3</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4</v>
      </c>
      <c t="s" r="B1" s="2">
        <v>1</v>
      </c>
    </row>
    <row spans="1:2" r="2">
      <c t="s" r="B2" s="2">
        <v>2</v>
      </c>
    </row>
    <row spans="1:2" r="3">
      <c t="s" r="A3" s="3">
        <v>177</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181</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185</v>
      </c>
    </row>
    <row spans="1:2" r="4">
      <c t="s" r="A4" s="4">
        <v>231</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3">
        <v>189</v>
      </c>
    </row>
    <row spans="1:2" r="4">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5</v>
      </c>
      <c t="s" r="B1" s="2">
        <v>1</v>
      </c>
    </row>
    <row spans="1:2" r="2">
      <c t="s" r="B2" s="2">
        <v>2</v>
      </c>
    </row>
    <row spans="1:2" r="3">
      <c t="s" r="A3" s="3">
        <v>191</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3</v>
      </c>
    </row>
    <row spans="1:3" r="3">
      <c t="s" r="A3" s="3">
        <v>52</v>
      </c>
    </row>
    <row spans="1:3" r="4">
      <c t="s" r="A4" s="4">
        <v>44</v>
      </c>
      <c t="n" r="B4" s="7">
        <v>-13</v>
      </c>
      <c t="n" r="C4" s="7">
        <v>13</v>
      </c>
    </row>
    <row spans="1:3" r="5">
      <c t="s" r="A5" s="3">
        <v>53</v>
      </c>
    </row>
    <row spans="1:3" r="6">
      <c t="s" r="A6" s="4">
        <v>54</v>
      </c>
      <c t="n" r="B6" s="6">
        <v>89</v>
      </c>
      <c t="n" r="C6" s="6">
        <v>-95</v>
      </c>
    </row>
    <row spans="1:3" r="7">
      <c t="s" r="A7" s="3">
        <v>55</v>
      </c>
    </row>
    <row spans="1:3" r="8">
      <c t="s" r="A8" s="4">
        <v>56</v>
      </c>
      <c t="n" r="B8" s="6">
        <v>-1</v>
      </c>
      <c t="n" r="C8" s="6">
        <v>-1</v>
      </c>
    </row>
    <row spans="1:3" r="9">
      <c t="s" r="A9" s="4">
        <v>57</v>
      </c>
      <c t="n" r="B9" s="6">
        <v>5</v>
      </c>
      <c t="n" r="C9" s="6">
        <v>7</v>
      </c>
    </row>
    <row spans="1:3" r="10">
      <c t="s" r="A10" s="4">
        <v>58</v>
      </c>
      <c t="n" r="B10" s="6">
        <v>93</v>
      </c>
      <c t="n" r="C10" s="6">
        <v>-89</v>
      </c>
    </row>
    <row spans="1:3" r="11">
      <c t="s" r="A11" s="4">
        <v>59</v>
      </c>
      <c t="n" r="B11" s="6">
        <v>80</v>
      </c>
      <c t="n" r="C11" s="6">
        <v>-76</v>
      </c>
    </row>
    <row spans="1:3" r="12">
      <c t="s" r="A12" s="4">
        <v>60</v>
      </c>
      <c t="n" r="B12" s="6">
        <v>81</v>
      </c>
      <c t="n" r="C12" s="6">
        <v>-92</v>
      </c>
    </row>
    <row spans="1:3" r="13">
      <c t="s" r="A13" s="4">
        <v>61</v>
      </c>
      <c t="n" r="B13" s="7">
        <v>-1</v>
      </c>
      <c t="n" r="C13" s="7">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8</v>
      </c>
      <c t="s" r="B1" s="2">
        <v>1</v>
      </c>
    </row>
    <row spans="1:2" r="2">
      <c t="s" r="B2" s="2">
        <v>2</v>
      </c>
    </row>
    <row spans="1:2" r="3">
      <c t="s" r="A3" s="3">
        <v>195</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03</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11</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56</v>
      </c>
      <c t="s" r="B1" s="2">
        <v>257</v>
      </c>
      <c t="s" r="C1" s="2">
        <v>258</v>
      </c>
      <c t="s" r="D1" s="2">
        <v>259</v>
      </c>
      <c t="s" r="E1" s="2">
        <v>260</v>
      </c>
      <c t="s" r="F1" s="2">
        <v>2</v>
      </c>
      <c t="s" r="G1" s="2">
        <v>23</v>
      </c>
      <c t="s" r="H1" s="2">
        <v>69</v>
      </c>
    </row>
    <row spans="1:8" r="2">
      <c t="s" r="A2" s="3">
        <v>261</v>
      </c>
    </row>
    <row spans="1:8" r="3">
      <c t="s" r="A3" s="4">
        <v>262</v>
      </c>
      <c t="n" r="F3" s="6">
        <v>2</v>
      </c>
    </row>
    <row spans="1:8" r="4">
      <c t="s" r="A4" s="3">
        <v>263</v>
      </c>
    </row>
    <row spans="1:8" r="5">
      <c t="s" r="A5" s="4">
        <v>264</v>
      </c>
      <c t="n" r="F5" s="8">
        <v>0.64</v>
      </c>
      <c t="n" r="G5" s="8">
        <v>0.58</v>
      </c>
    </row>
    <row spans="1:8" r="6">
      <c t="s" r="A6" s="4">
        <v>265</v>
      </c>
      <c t="n" r="F6" s="7">
        <v>29823</v>
      </c>
      <c t="n" r="H6" s="7">
        <v>29579</v>
      </c>
    </row>
    <row spans="1:8" r="7">
      <c t="s" r="A7" s="4">
        <v>266</v>
      </c>
    </row>
    <row spans="1:8" r="8">
      <c t="s" r="A8" s="3">
        <v>263</v>
      </c>
    </row>
    <row spans="1:8" r="9">
      <c t="s" r="A9" s="4">
        <v>264</v>
      </c>
      <c t="n" r="C9" s="8">
        <v>0.1</v>
      </c>
    </row>
    <row spans="1:8" r="10">
      <c t="s" r="A10" s="4">
        <v>267</v>
      </c>
    </row>
    <row spans="1:8" r="11">
      <c t="s" r="A11" s="3">
        <v>263</v>
      </c>
    </row>
    <row spans="1:8" r="12">
      <c t="s" r="A12" s="4">
        <v>268</v>
      </c>
      <c t="n" r="C12" s="7">
        <v>428</v>
      </c>
    </row>
    <row spans="1:8" r="13">
      <c t="s" r="A13" s="4">
        <v>269</v>
      </c>
      <c t="n" r="C13" s="7">
        <v>209</v>
      </c>
    </row>
    <row spans="1:8" r="14">
      <c t="s" r="A14" s="4">
        <v>270</v>
      </c>
      <c t="n" r="D14" s="7">
        <v>209</v>
      </c>
      <c t="n" r="E14" s="7">
        <v>209</v>
      </c>
    </row>
    <row spans="1:8" r="15">
      <c t="s" r="A15" s="4">
        <v>271</v>
      </c>
    </row>
    <row spans="1:8" r="16">
      <c t="s" r="A16" s="3">
        <v>263</v>
      </c>
    </row>
    <row spans="1:8" r="17">
      <c t="s" r="A17" s="4">
        <v>272</v>
      </c>
      <c t="s" r="C17" s="4">
        <v>273</v>
      </c>
    </row>
    <row spans="1:8" r="18">
      <c t="s" r="A18" s="4">
        <v>274</v>
      </c>
    </row>
    <row spans="1:8" r="19">
      <c t="s" r="A19" s="3">
        <v>263</v>
      </c>
    </row>
    <row spans="1:8" r="20">
      <c t="s" r="A20" s="4">
        <v>275</v>
      </c>
      <c t="s" r="F20" s="4">
        <v>276</v>
      </c>
    </row>
    <row spans="1:8" r="21">
      <c t="s" r="A21" s="4">
        <v>277</v>
      </c>
    </row>
    <row spans="1:8" r="22">
      <c t="s" r="A22" s="3">
        <v>263</v>
      </c>
    </row>
    <row spans="1:8" r="23">
      <c t="s" r="A23" s="4">
        <v>278</v>
      </c>
      <c t="s" r="F23" s="4">
        <v>279</v>
      </c>
    </row>
    <row spans="1:8" r="24">
      <c t="s" r="A24" s="4">
        <v>280</v>
      </c>
    </row>
    <row spans="1:8" r="25">
      <c t="s" r="A25" s="3">
        <v>263</v>
      </c>
    </row>
    <row spans="1:8" r="26">
      <c t="s" r="A26" s="4">
        <v>275</v>
      </c>
      <c t="s" r="F26" s="4">
        <v>281</v>
      </c>
    </row>
    <row spans="1:8" r="27">
      <c t="s" r="A27" s="4">
        <v>282</v>
      </c>
    </row>
    <row spans="1:8" r="28">
      <c t="s" r="A28" s="3">
        <v>263</v>
      </c>
    </row>
    <row spans="1:8" r="29">
      <c t="s" r="A29" s="4">
        <v>270</v>
      </c>
      <c t="n" r="B29" s="7">
        <v>10</v>
      </c>
    </row>
    <row spans="1:8" r="30">
      <c t="s" r="A30" s="4">
        <v>283</v>
      </c>
    </row>
    <row spans="1:8" r="31">
      <c t="s" r="A31" s="3">
        <v>263</v>
      </c>
    </row>
    <row spans="1:8" r="32">
      <c t="s" r="A32" s="4">
        <v>272</v>
      </c>
      <c t="s" r="B32" s="4">
        <v>284</v>
      </c>
    </row>
    <row spans="1:8" r="33">
      <c t="s" r="A33" s="4">
        <v>285</v>
      </c>
    </row>
    <row spans="1:8" r="34">
      <c t="s" r="A34" s="3">
        <v>263</v>
      </c>
    </row>
    <row spans="1:8" r="35">
      <c t="s" r="A35" s="4">
        <v>286</v>
      </c>
      <c t="n" r="C35" s="9">
        <v>1.8716</v>
      </c>
    </row>
    <row spans="1:8" r="36">
      <c t="s" r="A36" s="4">
        <v>287</v>
      </c>
    </row>
    <row spans="1:8" r="37">
      <c t="s" r="A37" s="3">
        <v>263</v>
      </c>
    </row>
    <row spans="1:8" r="38">
      <c t="s" r="A38" s="4">
        <v>288</v>
      </c>
      <c t="n" r="C38" s="8">
        <v>43.5</v>
      </c>
    </row>
    <row spans="1:8" r="39">
      <c t="s" r="A39" s="4">
        <v>289</v>
      </c>
    </row>
    <row spans="1:8" r="40">
      <c t="s" r="A40" s="3">
        <v>263</v>
      </c>
    </row>
    <row spans="1:8" r="41">
      <c t="s" r="A41" s="4">
        <v>286</v>
      </c>
      <c t="n" r="C41" s="9">
        <v>1.5274</v>
      </c>
    </row>
    <row spans="1:8" r="42">
      <c t="s" r="A42" s="4">
        <v>288</v>
      </c>
      <c t="n" r="C42" s="7">
        <v>8</v>
      </c>
    </row>
    <row spans="1:8" r="43">
      <c t="s" r="A43" s="4">
        <v>290</v>
      </c>
    </row>
    <row spans="1:8" r="44">
      <c t="s" r="A44" s="3">
        <v>261</v>
      </c>
    </row>
    <row spans="1:8" r="45">
      <c t="s" r="A45" s="4">
        <v>291</v>
      </c>
      <c t="s" r="F45" s="4">
        <v>292</v>
      </c>
    </row>
    <row spans="1:8" r="46">
      <c t="s" r="A46" s="4">
        <v>293</v>
      </c>
    </row>
    <row spans="1:8" r="47">
      <c t="s" r="A47" s="3">
        <v>261</v>
      </c>
    </row>
    <row spans="1:8" r="48">
      <c t="s" r="A48" s="4">
        <v>291</v>
      </c>
      <c t="s" r="F48" s="4">
        <v>294</v>
      </c>
    </row>
    <row spans="1:8" r="49">
      <c t="s" r="A49" s="4">
        <v>295</v>
      </c>
    </row>
    <row spans="1:8" r="50">
      <c t="s" r="A50" s="3">
        <v>261</v>
      </c>
    </row>
    <row spans="1:8" r="51">
      <c t="s" r="A51" s="4">
        <v>291</v>
      </c>
      <c t="s" r="F51" s="4">
        <v>292</v>
      </c>
    </row>
    <row spans="1:8" r="52">
      <c t="s" r="A52" s="4">
        <v>296</v>
      </c>
    </row>
    <row spans="1:8" r="53">
      <c t="s" r="A53" s="3">
        <v>261</v>
      </c>
    </row>
    <row spans="1:8" r="54">
      <c t="s" r="A54" s="4">
        <v>291</v>
      </c>
      <c t="s" r="F54" s="4">
        <v>297</v>
      </c>
    </row>
    <row spans="1:8" r="55">
      <c t="s" r="A55" s="4">
        <v>298</v>
      </c>
    </row>
    <row spans="1:8" r="56">
      <c t="s" r="A56" s="3">
        <v>261</v>
      </c>
    </row>
    <row spans="1:8" r="57">
      <c t="s" r="A57" s="4">
        <v>291</v>
      </c>
      <c t="s" r="F57" s="4">
        <v>299</v>
      </c>
    </row>
    <row spans="1:8" r="58">
      <c t="s" r="A58" s="4">
        <v>300</v>
      </c>
    </row>
    <row spans="1:8" r="59">
      <c t="s" r="A59" s="3">
        <v>261</v>
      </c>
    </row>
    <row spans="1:8" r="60">
      <c t="s" r="A60" s="4">
        <v>291</v>
      </c>
      <c t="s" r="F60" s="4">
        <v>281</v>
      </c>
    </row>
    <row spans="1:8" r="61">
      <c t="s" r="A61" s="4">
        <v>301</v>
      </c>
    </row>
    <row spans="1:8" r="62">
      <c t="s" r="A62" s="3">
        <v>261</v>
      </c>
    </row>
    <row spans="1:8" r="63">
      <c t="s" r="A63" s="4">
        <v>291</v>
      </c>
      <c t="s" r="F63" s="4">
        <v>292</v>
      </c>
    </row>
    <row spans="1:8" r="64">
      <c t="s" r="A64" s="4">
        <v>302</v>
      </c>
    </row>
    <row spans="1:8" r="65">
      <c t="s" r="A65" s="3">
        <v>263</v>
      </c>
    </row>
    <row spans="1:8" r="66">
      <c t="s" r="A66" s="4">
        <v>265</v>
      </c>
      <c t="n" r="F66" s="7">
        <v>1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69</v>
      </c>
    </row>
    <row spans="1:3" r="3">
      <c t="s" r="A3" s="4">
        <v>274</v>
      </c>
    </row>
    <row spans="1:3" r="4">
      <c t="s" r="A4" s="3">
        <v>304</v>
      </c>
    </row>
    <row spans="1:3" r="5">
      <c t="s" r="A5" s="4">
        <v>275</v>
      </c>
      <c t="s" r="B5" s="4">
        <v>276</v>
      </c>
    </row>
    <row spans="1:3" r="6">
      <c t="s" r="A6" s="4">
        <v>305</v>
      </c>
    </row>
    <row spans="1:3" r="7">
      <c t="s" r="A7" s="3">
        <v>306</v>
      </c>
    </row>
    <row spans="1:3" r="8">
      <c t="s" r="A8" s="4">
        <v>307</v>
      </c>
      <c t="n" r="B8" s="7">
        <v>103</v>
      </c>
      <c t="n" r="C8" s="7">
        <v>73</v>
      </c>
    </row>
    <row spans="1:3" r="9">
      <c t="s" r="A9" s="4">
        <v>308</v>
      </c>
    </row>
    <row spans="1:3" r="10">
      <c t="s" r="A10" s="3">
        <v>306</v>
      </c>
    </row>
    <row spans="1:3" r="11">
      <c t="s" r="A11" s="4">
        <v>307</v>
      </c>
      <c t="n" r="B11" s="6">
        <v>726</v>
      </c>
      <c t="n" r="C11" s="6">
        <v>1026</v>
      </c>
    </row>
    <row spans="1:3" r="12">
      <c t="s" r="A12" s="4">
        <v>309</v>
      </c>
    </row>
    <row spans="1:3" r="13">
      <c t="s" r="A13" s="3">
        <v>306</v>
      </c>
    </row>
    <row spans="1:3" r="14">
      <c t="s" r="A14" s="4">
        <v>307</v>
      </c>
      <c t="n" r="B14" s="6">
        <v>141</v>
      </c>
      <c t="n" r="C14" s="6">
        <v>127</v>
      </c>
    </row>
    <row spans="1:3" r="15">
      <c t="s" r="A15" s="4">
        <v>310</v>
      </c>
    </row>
    <row spans="1:3" r="16">
      <c t="s" r="A16" s="3">
        <v>306</v>
      </c>
    </row>
    <row spans="1:3" r="17">
      <c t="s" r="A17" s="4">
        <v>307</v>
      </c>
      <c t="n" r="B17" s="6">
        <v>159</v>
      </c>
      <c t="n" r="C17" s="6">
        <v>190</v>
      </c>
    </row>
    <row spans="1:3" r="18">
      <c t="s" r="A18" s="4">
        <v>311</v>
      </c>
    </row>
    <row spans="1:3" r="19">
      <c t="s" r="A19" s="3">
        <v>306</v>
      </c>
    </row>
    <row spans="1:3" r="20">
      <c t="s" r="A20" s="4">
        <v>307</v>
      </c>
      <c t="n" r="B20" s="6">
        <v>7181</v>
      </c>
      <c t="n" r="C20" s="6">
        <v>7336</v>
      </c>
    </row>
    <row spans="1:3" r="21">
      <c t="s" r="A21" s="4">
        <v>312</v>
      </c>
    </row>
    <row spans="1:3" r="22">
      <c t="s" r="A22" s="3">
        <v>306</v>
      </c>
    </row>
    <row spans="1:3" r="23">
      <c t="s" r="A23" s="4">
        <v>307</v>
      </c>
      <c t="n" r="B23" s="6">
        <v>28816</v>
      </c>
      <c t="n" r="C23" s="6">
        <v>28593</v>
      </c>
    </row>
    <row spans="1:3" r="24">
      <c t="s" r="A24" s="4">
        <v>313</v>
      </c>
    </row>
    <row spans="1:3" r="25">
      <c t="s" r="A25" s="3">
        <v>306</v>
      </c>
    </row>
    <row spans="1:3" r="26">
      <c t="s" r="A26" s="4">
        <v>307</v>
      </c>
      <c t="n" r="B26" s="6">
        <v>47</v>
      </c>
      <c t="n" r="C26" s="6">
        <v>47</v>
      </c>
    </row>
    <row spans="1:3" r="27">
      <c t="s" r="A27" s="4">
        <v>314</v>
      </c>
    </row>
    <row spans="1:3" r="28">
      <c t="s" r="A28" s="3">
        <v>306</v>
      </c>
    </row>
    <row spans="1:3" r="29">
      <c t="s" r="A29" s="4">
        <v>307</v>
      </c>
      <c t="n" r="B29" s="6">
        <v>9880</v>
      </c>
      <c t="n" r="C29" s="6">
        <v>9969</v>
      </c>
    </row>
    <row spans="1:3" r="30">
      <c t="s" r="A30" s="4">
        <v>315</v>
      </c>
    </row>
    <row spans="1:3" r="31">
      <c t="s" r="A31" s="3">
        <v>306</v>
      </c>
    </row>
    <row spans="1:3" r="32">
      <c t="s" r="A32" s="4">
        <v>307</v>
      </c>
      <c t="n" r="B32" s="6">
        <v>497</v>
      </c>
      <c t="n" r="C32" s="6">
        <v>479</v>
      </c>
    </row>
    <row spans="1:3" r="33">
      <c t="s" r="A33" s="4">
        <v>316</v>
      </c>
    </row>
    <row spans="1:3" r="34">
      <c t="s" r="A34" s="3">
        <v>306</v>
      </c>
    </row>
    <row spans="1:3" r="35">
      <c t="s" r="A35" s="4">
        <v>317</v>
      </c>
      <c t="n" r="B35" s="6">
        <v>-648</v>
      </c>
      <c t="n" r="C35" s="6">
        <v>-625</v>
      </c>
    </row>
    <row spans="1:3" r="36">
      <c t="s" r="A36" s="4">
        <v>318</v>
      </c>
    </row>
    <row spans="1:3" r="37">
      <c t="s" r="A37" s="3">
        <v>306</v>
      </c>
    </row>
    <row spans="1:3" r="38">
      <c t="s" r="A38" s="4">
        <v>317</v>
      </c>
      <c t="n" r="B38" s="6">
        <v>-693</v>
      </c>
      <c t="n" r="C38" s="6">
        <v>-757</v>
      </c>
    </row>
    <row spans="1:3" r="39">
      <c t="s" r="A39" s="4">
        <v>319</v>
      </c>
    </row>
    <row spans="1:3" r="40">
      <c t="s" r="A40" s="3">
        <v>306</v>
      </c>
    </row>
    <row spans="1:3" r="41">
      <c t="s" r="A41" s="4">
        <v>317</v>
      </c>
      <c t="n" r="B41" s="6">
        <v>-135</v>
      </c>
      <c t="n" r="C41" s="6">
        <v>-499</v>
      </c>
    </row>
    <row spans="1:3" r="42">
      <c t="s" r="A42" s="4">
        <v>320</v>
      </c>
    </row>
    <row spans="1:3" r="43">
      <c t="s" r="A43" s="3">
        <v>306</v>
      </c>
    </row>
    <row spans="1:3" r="44">
      <c t="s" r="A44" s="4">
        <v>317</v>
      </c>
      <c t="n" r="B44" s="6">
        <v>-976</v>
      </c>
      <c t="n" r="C44" s="6">
        <v>-176</v>
      </c>
    </row>
    <row spans="1:3" r="45">
      <c t="s" r="A45" s="4">
        <v>321</v>
      </c>
    </row>
    <row spans="1:3" r="46">
      <c t="s" r="A46" s="3">
        <v>306</v>
      </c>
    </row>
    <row spans="1:3" r="47">
      <c t="s" r="A47" s="4">
        <v>317</v>
      </c>
      <c t="n" r="B47" s="6">
        <v>-18504</v>
      </c>
      <c t="n" r="C47" s="6">
        <v>-19001</v>
      </c>
    </row>
    <row spans="1:3" r="48">
      <c t="s" r="A48" s="4">
        <v>322</v>
      </c>
    </row>
    <row spans="1:3" r="49">
      <c t="s" r="A49" s="3">
        <v>306</v>
      </c>
    </row>
    <row spans="1:3" r="50">
      <c t="s" r="A50" s="4">
        <v>317</v>
      </c>
      <c t="n" r="B50" s="6">
        <v>-126</v>
      </c>
      <c t="n" r="C50" s="6">
        <v>-119</v>
      </c>
    </row>
    <row spans="1:3" r="51">
      <c t="s" r="A51" s="4">
        <v>323</v>
      </c>
    </row>
    <row spans="1:3" r="52">
      <c t="s" r="A52" s="3">
        <v>306</v>
      </c>
    </row>
    <row spans="1:3" r="53">
      <c t="s" r="A53" s="4">
        <v>317</v>
      </c>
      <c t="n" r="B53" s="6">
        <v>-876</v>
      </c>
      <c t="n" r="C53" s="6">
        <v>-857</v>
      </c>
    </row>
    <row spans="1:3" r="54">
      <c t="s" r="A54" s="4">
        <v>324</v>
      </c>
    </row>
    <row spans="1:3" r="55">
      <c t="s" r="A55" s="3">
        <v>306</v>
      </c>
    </row>
    <row spans="1:3" r="56">
      <c t="s" r="A56" s="4">
        <v>317</v>
      </c>
      <c t="n" r="B56" s="7">
        <v>-1220</v>
      </c>
      <c t="n" r="C56" s="7">
        <v>-1066</v>
      </c>
    </row>
    <row spans="1:3" r="57">
      <c t="s" r="A57" s="4">
        <v>325</v>
      </c>
    </row>
    <row spans="1:3" r="58">
      <c t="s" r="A58" s="3">
        <v>304</v>
      </c>
    </row>
    <row spans="1:3" r="59">
      <c t="s" r="A59" s="4">
        <v>275</v>
      </c>
      <c t="s" r="B59" s="4">
        <v>326</v>
      </c>
    </row>
    <row spans="1:3" r="60">
      <c t="s" r="A60" s="4">
        <v>327</v>
      </c>
    </row>
    <row spans="1:3" r="61">
      <c t="s" r="A61" s="3">
        <v>304</v>
      </c>
    </row>
    <row spans="1:3" r="62">
      <c t="s" r="A62" s="4">
        <v>328</v>
      </c>
      <c t="n" r="B62" s="7">
        <v>108</v>
      </c>
    </row>
    <row spans="1:3" r="63">
      <c t="s" r="A63" s="4">
        <v>329</v>
      </c>
    </row>
    <row spans="1:3" r="64">
      <c t="s" r="A64" s="3">
        <v>304</v>
      </c>
    </row>
    <row spans="1:3" r="65">
      <c t="s" r="A65" s="4">
        <v>275</v>
      </c>
      <c t="s" r="B65" s="4">
        <v>276</v>
      </c>
    </row>
    <row spans="1:3" r="66">
      <c t="s" r="A66" s="4">
        <v>330</v>
      </c>
    </row>
    <row spans="1:3" r="67">
      <c t="s" r="A67" s="3">
        <v>304</v>
      </c>
    </row>
    <row spans="1:3" r="68">
      <c t="s" r="A68" s="4">
        <v>328</v>
      </c>
      <c t="n" r="B68" s="7">
        <v>616</v>
      </c>
    </row>
    <row spans="1:3" r="69">
      <c t="s" r="A69" s="4">
        <v>331</v>
      </c>
    </row>
    <row spans="1:3" r="70">
      <c t="s" r="A70" s="3">
        <v>304</v>
      </c>
    </row>
    <row spans="1:3" r="71">
      <c t="s" r="A71" s="4">
        <v>275</v>
      </c>
      <c t="s" r="B71" s="4">
        <v>332</v>
      </c>
    </row>
    <row spans="1:3" r="72">
      <c t="s" r="A72" s="4">
        <v>333</v>
      </c>
    </row>
    <row spans="1:3" r="73">
      <c t="s" r="A73" s="3">
        <v>304</v>
      </c>
    </row>
    <row spans="1:3" r="74">
      <c t="s" r="A74" s="4">
        <v>275</v>
      </c>
      <c t="s" r="B7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334</v>
      </c>
      <c t="s" r="B1" s="2">
        <v>1</v>
      </c>
    </row>
    <row spans="1:4" r="2">
      <c t="s" r="B2" s="2">
        <v>2</v>
      </c>
      <c t="s" r="C2" s="2">
        <v>23</v>
      </c>
      <c t="s" r="D2" s="2">
        <v>69</v>
      </c>
    </row>
    <row spans="1:4" r="3">
      <c t="s" r="A3" s="3">
        <v>261</v>
      </c>
    </row>
    <row spans="1:4" r="4">
      <c t="s" r="A4" s="4">
        <v>37</v>
      </c>
      <c t="n" r="B4" s="7">
        <v>112</v>
      </c>
      <c t="n" r="C4" s="7">
        <v>0</v>
      </c>
    </row>
    <row spans="1:4" r="5">
      <c t="s" r="A5" s="4">
        <v>335</v>
      </c>
      <c t="n" r="B5" s="6">
        <v>18</v>
      </c>
      <c t="n" r="C5" s="6">
        <v>0</v>
      </c>
    </row>
    <row spans="1:4" r="6">
      <c t="s" r="A6" s="4">
        <v>36</v>
      </c>
      <c t="n" r="B6" s="6">
        <v>97</v>
      </c>
      <c t="n" r="C6" s="6">
        <v>51</v>
      </c>
    </row>
    <row spans="1:4" r="7">
      <c t="s" r="A7" s="3">
        <v>336</v>
      </c>
    </row>
    <row spans="1:4" r="8">
      <c t="s" r="A8" s="4">
        <v>337</v>
      </c>
      <c t="n" r="B8" s="6">
        <v>300</v>
      </c>
      <c t="n" r="C8" s="6">
        <v>246</v>
      </c>
    </row>
    <row spans="1:4" r="9">
      <c t="s" r="A9" s="4">
        <v>338</v>
      </c>
      <c t="n" r="B9" s="6">
        <v>177</v>
      </c>
      <c t="n" r="C9" s="6">
        <v>113</v>
      </c>
    </row>
    <row spans="1:4" r="10">
      <c t="s" r="A10" s="4">
        <v>339</v>
      </c>
      <c t="n" r="B10" s="6">
        <v>157</v>
      </c>
      <c t="n" r="C10" s="7">
        <v>96</v>
      </c>
    </row>
    <row spans="1:4" r="11">
      <c t="s" r="A11" s="4">
        <v>295</v>
      </c>
    </row>
    <row spans="1:4" r="12">
      <c t="s" r="A12" s="3">
        <v>261</v>
      </c>
    </row>
    <row spans="1:4" r="13">
      <c t="s" r="A13" s="4">
        <v>37</v>
      </c>
      <c t="n" r="B13" s="6">
        <v>59</v>
      </c>
    </row>
    <row spans="1:4" r="14">
      <c t="s" r="A14" s="4">
        <v>296</v>
      </c>
    </row>
    <row spans="1:4" r="15">
      <c t="s" r="A15" s="3">
        <v>261</v>
      </c>
    </row>
    <row spans="1:4" r="16">
      <c t="s" r="A16" s="4">
        <v>37</v>
      </c>
      <c t="n" r="B16" s="6">
        <v>50</v>
      </c>
    </row>
    <row spans="1:4" r="17">
      <c t="s" r="A17" s="4">
        <v>340</v>
      </c>
    </row>
    <row spans="1:4" r="18">
      <c t="s" r="A18" s="3">
        <v>261</v>
      </c>
    </row>
    <row spans="1:4" r="19">
      <c t="s" r="A19" s="4">
        <v>335</v>
      </c>
      <c t="n" r="B19" s="6">
        <v>18</v>
      </c>
    </row>
    <row spans="1:4" r="20">
      <c t="s" r="A20" s="4">
        <v>341</v>
      </c>
    </row>
    <row spans="1:4" r="21">
      <c t="s" r="A21" s="3">
        <v>336</v>
      </c>
    </row>
    <row spans="1:4" r="22">
      <c t="s" r="A22" s="4">
        <v>342</v>
      </c>
      <c t="n" r="B22" s="7">
        <v>0</v>
      </c>
      <c t="n" r="D22"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3</v>
      </c>
      <c t="s" r="C1" s="2">
        <v>1</v>
      </c>
    </row>
    <row spans="1:4" r="2">
      <c t="s" r="C2" s="2">
        <v>2</v>
      </c>
      <c t="s" r="D2" s="2">
        <v>23</v>
      </c>
    </row>
    <row spans="1:4" r="3">
      <c t="s" r="A3" s="4">
        <v>344</v>
      </c>
    </row>
    <row spans="1:4" r="4">
      <c t="s" r="A4" s="3">
        <v>345</v>
      </c>
    </row>
    <row spans="1:4" r="5">
      <c t="s" r="A5" s="4">
        <v>346</v>
      </c>
      <c t="n" r="D5" s="7">
        <v>6</v>
      </c>
    </row>
    <row spans="1:4" r="6">
      <c t="s" r="A6" s="4">
        <v>347</v>
      </c>
    </row>
    <row spans="1:4" r="7">
      <c t="s" r="A7" s="3">
        <v>345</v>
      </c>
    </row>
    <row spans="1:4" r="8">
      <c t="s" r="A8" s="4">
        <v>348</v>
      </c>
      <c t="n" r="D8" s="6">
        <v>2</v>
      </c>
    </row>
    <row spans="1:4" r="9">
      <c t="s" r="A9" s="4">
        <v>349</v>
      </c>
    </row>
    <row spans="1:4" r="10">
      <c t="s" r="A10" s="3">
        <v>345</v>
      </c>
    </row>
    <row spans="1:4" r="11">
      <c t="s" r="A11" s="4">
        <v>350</v>
      </c>
      <c t="s" r="C11" s="4">
        <v>351</v>
      </c>
    </row>
    <row spans="1:4" r="12">
      <c t="s" r="A12" s="4">
        <v>352</v>
      </c>
    </row>
    <row spans="1:4" r="13">
      <c t="s" r="A13" s="3">
        <v>345</v>
      </c>
    </row>
    <row spans="1:4" r="14">
      <c t="s" r="A14" s="4">
        <v>353</v>
      </c>
      <c t="n" r="C14" s="7">
        <v>8</v>
      </c>
      <c t="n" r="D14" s="6">
        <v>8</v>
      </c>
    </row>
    <row spans="1:4" r="15">
      <c t="s" r="A15" s="4">
        <v>354</v>
      </c>
      <c t="s" r="B15" s="4">
        <v>355</v>
      </c>
      <c t="n" r="C15" s="6">
        <v>11</v>
      </c>
      <c t="n" r="D15" s="6">
        <v>-5</v>
      </c>
    </row>
    <row spans="1:4" r="16">
      <c t="s" r="A16" s="4">
        <v>356</v>
      </c>
    </row>
    <row spans="1:4" r="17">
      <c t="s" r="A17" s="3">
        <v>345</v>
      </c>
    </row>
    <row spans="1:4" r="18">
      <c t="s" r="A18" s="4">
        <v>348</v>
      </c>
      <c t="n" r="C18" s="6">
        <v>5</v>
      </c>
      <c t="n" r="D18" s="6">
        <v>29</v>
      </c>
    </row>
    <row spans="1:4" r="19">
      <c t="s" r="A19" s="4">
        <v>357</v>
      </c>
      <c t="n" r="C19" s="6">
        <v>26</v>
      </c>
    </row>
    <row spans="1:4" r="20">
      <c t="s" r="A20" s="4">
        <v>358</v>
      </c>
    </row>
    <row spans="1:4" r="21">
      <c t="s" r="A21" s="3">
        <v>345</v>
      </c>
    </row>
    <row spans="1:4" r="22">
      <c t="s" r="A22" s="4">
        <v>346</v>
      </c>
      <c t="n" r="D22" s="6">
        <v>4</v>
      </c>
    </row>
    <row spans="1:4" r="23">
      <c t="s" r="A23" s="4">
        <v>359</v>
      </c>
    </row>
    <row spans="1:4" r="24">
      <c t="s" r="A24" s="3">
        <v>345</v>
      </c>
    </row>
    <row spans="1:4" r="25">
      <c t="s" r="A25" s="4">
        <v>360</v>
      </c>
      <c t="n" r="C25" s="6">
        <v>15</v>
      </c>
    </row>
    <row spans="1:4" r="26">
      <c t="s" r="A26" s="4">
        <v>352</v>
      </c>
    </row>
    <row spans="1:4" r="27">
      <c t="s" r="A27" s="3">
        <v>345</v>
      </c>
    </row>
    <row spans="1:4" r="28">
      <c t="s" r="A28" s="4">
        <v>361</v>
      </c>
      <c t="n" r="C28" s="6">
        <v>21</v>
      </c>
      <c t="n" r="D28" s="6">
        <v>19</v>
      </c>
    </row>
    <row spans="1:4" r="29">
      <c t="s" r="A29" s="4">
        <v>362</v>
      </c>
    </row>
    <row spans="1:4" r="30">
      <c t="s" r="A30" s="3">
        <v>345</v>
      </c>
    </row>
    <row spans="1:4" r="31">
      <c t="s" r="A31" s="4">
        <v>363</v>
      </c>
      <c t="n" r="C31" s="6">
        <v>6</v>
      </c>
    </row>
    <row spans="1:4" r="32">
      <c t="s" r="A32" s="4">
        <v>364</v>
      </c>
    </row>
    <row spans="1:4" r="33">
      <c t="s" r="A33" s="3">
        <v>345</v>
      </c>
    </row>
    <row spans="1:4" r="34">
      <c t="s" r="A34" s="4">
        <v>365</v>
      </c>
      <c t="n" r="C34" s="6">
        <v>-10</v>
      </c>
      <c t="n" r="D34" s="7">
        <v>0</v>
      </c>
    </row>
    <row spans="1:4" r="35">
      <c t="s" r="A35" s="4">
        <v>366</v>
      </c>
    </row>
    <row spans="1:4" r="36">
      <c t="s" r="A36" s="3">
        <v>345</v>
      </c>
    </row>
    <row spans="1:4" r="37">
      <c t="s" r="A37" s="4">
        <v>367</v>
      </c>
      <c t="n" r="C37" s="7">
        <v>34</v>
      </c>
    </row>
    <row spans="1:4" r="38">
      <c t="n" r="A38"/>
    </row>
    <row spans="1:4" r="39">
      <c t="s" r="A39" s="4">
        <v>355</v>
      </c>
      <c t="s" r="B39" s="4">
        <v>368</v>
      </c>
    </row>
  </sheetData>
  <mergeCells count="4">
    <mergeCell ref="A1:B2"/>
    <mergeCell ref="C1:D1"/>
    <mergeCell ref="A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69</v>
      </c>
      <c t="s" r="B1" s="2">
        <v>1</v>
      </c>
    </row>
    <row spans="1:3" r="2">
      <c t="s" r="B2" s="2">
        <v>2</v>
      </c>
      <c t="s" r="C2" s="2">
        <v>23</v>
      </c>
    </row>
    <row spans="1:3" r="3">
      <c t="s" r="A3" s="3">
        <v>370</v>
      </c>
    </row>
    <row spans="1:3" r="4">
      <c t="s" r="A4" s="4">
        <v>371</v>
      </c>
      <c t="n" r="B4" s="7">
        <v>0</v>
      </c>
      <c t="n" r="C4" s="7">
        <v>0</v>
      </c>
    </row>
    <row spans="1:3" r="5">
      <c t="s" r="A5" s="4">
        <v>372</v>
      </c>
      <c t="n" r="B5" s="6">
        <v>0</v>
      </c>
      <c t="n" r="C5" s="6">
        <v>0</v>
      </c>
    </row>
    <row spans="1:3" r="6">
      <c t="s" r="A6" s="4">
        <v>373</v>
      </c>
      <c t="n" r="B6" s="6">
        <v>0</v>
      </c>
      <c t="n" r="C6" s="6">
        <v>2</v>
      </c>
    </row>
    <row spans="1:3" r="7">
      <c t="s" r="A7" s="4">
        <v>116</v>
      </c>
      <c t="n" r="B7" s="6">
        <v>0</v>
      </c>
      <c t="n" r="C7" s="6">
        <v>2</v>
      </c>
    </row>
    <row spans="1:3" r="8">
      <c t="s" r="A8" s="3">
        <v>374</v>
      </c>
    </row>
    <row spans="1:3" r="9">
      <c t="s" r="A9" s="4">
        <v>371</v>
      </c>
      <c t="n" r="B9" s="6">
        <v>-5</v>
      </c>
      <c t="n" r="C9" s="6">
        <v>25</v>
      </c>
    </row>
    <row spans="1:3" r="10">
      <c t="s" r="A10" s="4">
        <v>372</v>
      </c>
      <c t="n" r="B10" s="6">
        <v>7</v>
      </c>
      <c t="n" r="C10" s="6">
        <v>3</v>
      </c>
    </row>
    <row spans="1:3" r="11">
      <c t="s" r="A11" s="4">
        <v>373</v>
      </c>
      <c t="n" r="B11" s="6">
        <v>0</v>
      </c>
      <c t="n" r="C11" s="6">
        <v>0</v>
      </c>
    </row>
    <row spans="1:3" r="12">
      <c t="s" r="A12" s="4">
        <v>116</v>
      </c>
      <c t="n" r="B12" s="6">
        <v>2</v>
      </c>
      <c t="n" r="C12" s="6">
        <v>28</v>
      </c>
    </row>
    <row spans="1:3" r="13">
      <c t="s" r="A13" s="4">
        <v>43</v>
      </c>
      <c t="n" r="B13" s="7">
        <v>2</v>
      </c>
      <c t="n" r="C13" s="6">
        <v>30</v>
      </c>
    </row>
    <row spans="1:3" r="14">
      <c t="s" r="A14" s="4">
        <v>375</v>
      </c>
      <c t="n" r="C14" s="7">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23</v>
      </c>
    </row>
    <row spans="1:3" r="3">
      <c t="s" r="A3" s="3">
        <v>377</v>
      </c>
    </row>
    <row spans="1:3" r="4">
      <c t="s" r="A4" s="4">
        <v>378</v>
      </c>
      <c t="n" r="B4" s="7">
        <v>-65</v>
      </c>
      <c t="n" r="C4" s="7">
        <v>70</v>
      </c>
    </row>
    <row spans="1:3" r="5">
      <c t="s" r="A5" s="4">
        <v>379</v>
      </c>
      <c t="n" r="B5" s="6">
        <v>750332</v>
      </c>
      <c t="n" r="C5" s="6">
        <v>748079</v>
      </c>
    </row>
    <row spans="1:3" r="6">
      <c t="s" r="A6" s="4">
        <v>380</v>
      </c>
      <c t="n" r="B6" s="6">
        <v>750332</v>
      </c>
      <c t="n" r="C6" s="6">
        <v>752028</v>
      </c>
    </row>
    <row spans="1:3" r="7">
      <c t="s" r="A7" s="3">
        <v>381</v>
      </c>
    </row>
    <row spans="1:3" r="8">
      <c t="s" r="A8" s="4">
        <v>382</v>
      </c>
      <c t="n" r="B8" s="8">
        <v>-0.09</v>
      </c>
      <c t="n" r="C8" s="8">
        <v>0.09</v>
      </c>
    </row>
    <row spans="1:3" r="9">
      <c t="s" r="A9" s="4">
        <v>383</v>
      </c>
      <c t="n" r="B9" s="8">
        <v>-0.09</v>
      </c>
      <c t="n" r="C9" s="8">
        <v>0.09</v>
      </c>
    </row>
    <row spans="1:3" r="10">
      <c t="s" r="A10" s="4">
        <v>384</v>
      </c>
    </row>
    <row spans="1:3" r="11">
      <c t="s" r="A11" s="3">
        <v>385</v>
      </c>
    </row>
    <row spans="1:3" r="12">
      <c t="s" r="A12" s="4">
        <v>386</v>
      </c>
      <c t="n" r="B12" s="6">
        <v>0</v>
      </c>
      <c t="n" r="C12" s="6">
        <v>2217</v>
      </c>
    </row>
    <row spans="1:3" r="13">
      <c t="s" r="A13" s="4">
        <v>387</v>
      </c>
    </row>
    <row spans="1:3" r="14">
      <c t="s" r="A14" s="3">
        <v>385</v>
      </c>
    </row>
    <row spans="1:3" r="15">
      <c t="s" r="A15" s="4">
        <v>386</v>
      </c>
      <c t="n" r="B15" s="6">
        <v>0</v>
      </c>
      <c t="n" r="C15" s="6">
        <v>1715</v>
      </c>
    </row>
    <row spans="1:3" r="16">
      <c t="s" r="A16" s="4">
        <v>388</v>
      </c>
    </row>
    <row spans="1:3" r="17">
      <c t="s" r="A17" s="3">
        <v>385</v>
      </c>
    </row>
    <row spans="1:3" r="18">
      <c t="s" r="A18" s="4">
        <v>389</v>
      </c>
      <c t="n" r="B18" s="6">
        <v>0</v>
      </c>
      <c t="n" r="C18" s="6">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23</v>
      </c>
    </row>
    <row spans="1:3" r="3">
      <c t="s" r="A3" s="3">
        <v>63</v>
      </c>
    </row>
    <row spans="1:3" r="4">
      <c t="s" r="A4" s="4">
        <v>64</v>
      </c>
      <c t="n" r="B4" s="7">
        <v>-15</v>
      </c>
      <c t="n" r="C4" s="7">
        <v>16</v>
      </c>
    </row>
    <row spans="1:3" r="5">
      <c t="s" r="A5" s="3">
        <v>65</v>
      </c>
    </row>
    <row spans="1:3" r="6">
      <c t="s" r="A6" s="4">
        <v>66</v>
      </c>
      <c t="n" r="B6" s="6">
        <v>0</v>
      </c>
      <c t="n" r="C6" s="6">
        <v>1</v>
      </c>
    </row>
    <row spans="1:3" r="7">
      <c t="s" r="A7" s="4">
        <v>67</v>
      </c>
      <c t="n" r="B7" s="7">
        <v>-3</v>
      </c>
      <c t="n" r="C7" s="7">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23</v>
      </c>
    </row>
    <row spans="1:3" r="3">
      <c t="s" r="A3" s="4">
        <v>391</v>
      </c>
    </row>
    <row spans="1:3" r="4">
      <c t="s" r="A4" s="3">
        <v>392</v>
      </c>
    </row>
    <row spans="1:3" r="5">
      <c t="s" r="A5" s="4">
        <v>393</v>
      </c>
      <c t="n" r="B5" s="7">
        <v>14</v>
      </c>
      <c t="n" r="C5" s="7">
        <v>14</v>
      </c>
    </row>
    <row spans="1:3" r="6">
      <c t="s" r="A6" s="4">
        <v>394</v>
      </c>
      <c t="n" r="B6" s="6">
        <v>15</v>
      </c>
      <c t="n" r="C6" s="6">
        <v>15</v>
      </c>
    </row>
    <row spans="1:3" r="7">
      <c t="s" r="A7" s="4">
        <v>395</v>
      </c>
      <c t="n" r="B7" s="6">
        <v>-21</v>
      </c>
      <c t="n" r="C7" s="6">
        <v>-19</v>
      </c>
    </row>
    <row spans="1:3" r="8">
      <c t="s" r="A8" s="4">
        <v>396</v>
      </c>
      <c t="n" r="B8" s="6">
        <v>8</v>
      </c>
      <c t="n" r="C8" s="6">
        <v>11</v>
      </c>
    </row>
    <row spans="1:3" r="9">
      <c t="s" r="A9" s="4">
        <v>397</v>
      </c>
      <c t="n" r="B9" s="6">
        <v>16</v>
      </c>
      <c t="n" r="C9" s="6">
        <v>21</v>
      </c>
    </row>
    <row spans="1:3" r="10">
      <c t="s" r="A10" s="4">
        <v>398</v>
      </c>
      <c t="n" r="B10" s="6">
        <v>2</v>
      </c>
    </row>
    <row spans="1:3" r="11">
      <c t="s" r="A11" s="4">
        <v>399</v>
      </c>
      <c t="n" r="B11" s="6">
        <v>61</v>
      </c>
    </row>
    <row spans="1:3" r="12">
      <c t="s" r="A12" s="4">
        <v>400</v>
      </c>
    </row>
    <row spans="1:3" r="13">
      <c t="s" r="A13" s="3">
        <v>392</v>
      </c>
    </row>
    <row spans="1:3" r="14">
      <c t="s" r="A14" s="4">
        <v>393</v>
      </c>
      <c t="n" r="B14" s="6">
        <v>0</v>
      </c>
      <c t="n" r="C14" s="6">
        <v>1</v>
      </c>
    </row>
    <row spans="1:3" r="15">
      <c t="s" r="A15" s="4">
        <v>394</v>
      </c>
      <c t="n" r="B15" s="6">
        <v>2</v>
      </c>
      <c t="n" r="C15" s="6">
        <v>2</v>
      </c>
    </row>
    <row spans="1:3" r="16">
      <c t="s" r="A16" s="4">
        <v>395</v>
      </c>
      <c t="n" r="B16" s="6">
        <v>-3</v>
      </c>
      <c t="n" r="C16" s="6">
        <v>-3</v>
      </c>
    </row>
    <row spans="1:3" r="17">
      <c t="s" r="A17" s="4">
        <v>401</v>
      </c>
      <c t="n" r="B17" s="6">
        <v>-3</v>
      </c>
      <c t="n" r="C17" s="6">
        <v>-4</v>
      </c>
    </row>
    <row spans="1:3" r="18">
      <c t="s" r="A18" s="4">
        <v>402</v>
      </c>
      <c t="n" r="B18" s="6">
        <v>1</v>
      </c>
      <c t="n" r="C18" s="6">
        <v>1</v>
      </c>
    </row>
    <row spans="1:3" r="19">
      <c t="s" r="A19" s="4">
        <v>397</v>
      </c>
      <c t="n" r="B19" s="6">
        <v>-3</v>
      </c>
      <c t="n" r="C19" s="6">
        <v>-3</v>
      </c>
    </row>
    <row spans="1:3" r="20">
      <c t="s" r="A20" s="4">
        <v>403</v>
      </c>
      <c t="n" r="B20" s="6">
        <v>-2</v>
      </c>
      <c t="n" r="C20" s="7">
        <v>-2</v>
      </c>
    </row>
    <row spans="1:3" r="21">
      <c t="s" r="A21" s="4">
        <v>398</v>
      </c>
      <c t="n" r="B21" s="6">
        <v>2</v>
      </c>
    </row>
    <row spans="1:3" r="22">
      <c t="s" r="A22" s="4">
        <v>399</v>
      </c>
      <c t="n" r="B22" s="7">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04</v>
      </c>
      <c t="s" r="B1" s="2">
        <v>2</v>
      </c>
      <c t="s" r="C1" s="2">
        <v>69</v>
      </c>
    </row>
    <row spans="1:3" r="2">
      <c t="s" r="A2" s="3">
        <v>191</v>
      </c>
    </row>
    <row spans="1:3" r="3">
      <c t="s" r="A3" s="4">
        <v>405</v>
      </c>
      <c t="n" r="B3" s="7">
        <v>71</v>
      </c>
      <c t="n" r="C3" s="7">
        <v>57</v>
      </c>
    </row>
    <row spans="1:3" r="4">
      <c t="s" r="A4" s="4">
        <v>406</v>
      </c>
      <c t="n" r="B4" s="6">
        <v>71</v>
      </c>
      <c t="n" r="C4" s="6">
        <v>70</v>
      </c>
    </row>
    <row spans="1:3" r="5">
      <c t="s" r="A5" s="4">
        <v>407</v>
      </c>
      <c t="n" r="B5" s="7">
        <v>142</v>
      </c>
      <c t="n" r="C5" s="7">
        <v>1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409</v>
      </c>
      <c t="s" r="C1" s="2">
        <v>410</v>
      </c>
    </row>
    <row spans="1:3" r="2">
      <c t="s" r="A2" s="4">
        <v>411</v>
      </c>
    </row>
    <row spans="1:3" r="3">
      <c t="s" r="A3" s="3">
        <v>412</v>
      </c>
    </row>
    <row spans="1:3" r="4">
      <c t="s" r="A4" s="4">
        <v>413</v>
      </c>
      <c t="n" r="C4" s="7">
        <v>1000</v>
      </c>
    </row>
    <row spans="1:3" r="5">
      <c t="s" r="A5" s="4">
        <v>414</v>
      </c>
      <c t="s" r="C5" s="4">
        <v>415</v>
      </c>
    </row>
    <row spans="1:3" r="6">
      <c t="s" r="A6" s="4">
        <v>416</v>
      </c>
      <c t="s" r="C6" s="4">
        <v>417</v>
      </c>
    </row>
    <row spans="1:3" r="7">
      <c t="s" r="A7" s="4">
        <v>418</v>
      </c>
      <c t="s" r="C7" s="4">
        <v>417</v>
      </c>
    </row>
    <row spans="1:3" r="8">
      <c t="s" r="A8" s="4">
        <v>419</v>
      </c>
      <c t="s" r="C8" s="4">
        <v>420</v>
      </c>
    </row>
    <row spans="1:3" r="9">
      <c t="s" r="A9" s="4">
        <v>421</v>
      </c>
    </row>
    <row spans="1:3" r="10">
      <c t="s" r="A10" s="3">
        <v>412</v>
      </c>
    </row>
    <row spans="1:3" r="11">
      <c t="s" r="A11" s="4">
        <v>414</v>
      </c>
      <c t="s" r="B11" s="4">
        <v>422</v>
      </c>
    </row>
    <row spans="1:3" r="12">
      <c t="s" r="A12" s="4">
        <v>423</v>
      </c>
      <c t="n" r="B12" s="7">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4</v>
      </c>
      <c t="s" r="C1" s="2">
        <v>2</v>
      </c>
      <c t="s" r="D1" s="2">
        <v>69</v>
      </c>
    </row>
    <row spans="1:4" r="2">
      <c t="s" r="A2" s="3">
        <v>425</v>
      </c>
    </row>
    <row spans="1:4" r="3">
      <c t="s" r="A3" s="4">
        <v>426</v>
      </c>
      <c t="n" r="C3" s="7">
        <v>135</v>
      </c>
      <c t="n" r="D3" s="7">
        <v>499</v>
      </c>
    </row>
    <row spans="1:4" r="4">
      <c t="s" r="A4" s="4">
        <v>427</v>
      </c>
    </row>
    <row spans="1:4" r="5">
      <c t="s" r="A5" s="3">
        <v>425</v>
      </c>
    </row>
    <row spans="1:4" r="6">
      <c t="s" r="A6" s="4">
        <v>428</v>
      </c>
      <c t="n" r="C6" s="6">
        <v>1500</v>
      </c>
    </row>
    <row spans="1:4" r="7">
      <c t="s" r="A7" s="4">
        <v>429</v>
      </c>
      <c t="n" r="C7" s="6">
        <v>1035</v>
      </c>
    </row>
    <row spans="1:4" r="8">
      <c t="s" r="A8" s="4">
        <v>430</v>
      </c>
    </row>
    <row spans="1:4" r="9">
      <c t="s" r="A9" s="3">
        <v>425</v>
      </c>
    </row>
    <row spans="1:4" r="10">
      <c t="s" r="A10" s="4">
        <v>428</v>
      </c>
      <c t="s" r="B10" s="4">
        <v>355</v>
      </c>
      <c t="n" r="C10" s="6">
        <v>3500</v>
      </c>
    </row>
    <row spans="1:4" r="11">
      <c t="s" r="A11" s="4">
        <v>429</v>
      </c>
      <c t="s" r="B11" s="4">
        <v>355</v>
      </c>
      <c t="n" r="C11" s="6">
        <v>625</v>
      </c>
    </row>
    <row spans="1:4" r="12">
      <c t="s" r="A12" s="4">
        <v>431</v>
      </c>
    </row>
    <row spans="1:4" r="13">
      <c t="s" r="A13" s="3">
        <v>425</v>
      </c>
    </row>
    <row spans="1:4" r="14">
      <c t="s" r="A14" s="4">
        <v>428</v>
      </c>
      <c t="n" r="C14" s="6">
        <v>3000</v>
      </c>
    </row>
    <row spans="1:4" r="15">
      <c t="s" r="A15" s="4">
        <v>426</v>
      </c>
      <c t="n" r="C15" s="7">
        <v>135</v>
      </c>
    </row>
    <row spans="1:4" r="16">
      <c t="s" r="A16" s="4">
        <v>432</v>
      </c>
    </row>
    <row spans="1:4" r="17">
      <c t="s" r="A17" s="3">
        <v>425</v>
      </c>
    </row>
    <row spans="1:4" r="18">
      <c t="s" r="A18" s="4">
        <v>433</v>
      </c>
      <c t="s" r="C18" s="4">
        <v>434</v>
      </c>
    </row>
    <row spans="1:4" r="19">
      <c t="s" r="A19" s="4">
        <v>435</v>
      </c>
    </row>
    <row spans="1:4" r="20">
      <c t="s" r="A20" s="3">
        <v>425</v>
      </c>
    </row>
    <row spans="1:4" r="21">
      <c t="s" r="A21" s="4">
        <v>436</v>
      </c>
      <c t="n" r="C21" s="7">
        <v>14</v>
      </c>
    </row>
    <row spans="1:4" r="22">
      <c t="s" r="A22" s="4">
        <v>437</v>
      </c>
    </row>
    <row spans="1:4" r="23">
      <c t="s" r="A23" s="3">
        <v>425</v>
      </c>
    </row>
    <row spans="1:4" r="24">
      <c t="s" r="A24" s="4">
        <v>436</v>
      </c>
      <c t="n" r="C24" s="6">
        <v>2</v>
      </c>
    </row>
    <row spans="1:4" r="25">
      <c t="s" r="A25" s="4">
        <v>438</v>
      </c>
    </row>
    <row spans="1:4" r="26">
      <c t="s" r="A26" s="3">
        <v>425</v>
      </c>
    </row>
    <row spans="1:4" r="27">
      <c t="s" r="A27" s="4">
        <v>428</v>
      </c>
      <c t="n" r="C27" s="6">
        <v>150</v>
      </c>
    </row>
    <row spans="1:4" r="28">
      <c t="s" r="A28" s="4">
        <v>429</v>
      </c>
      <c t="n" r="C28" s="7">
        <v>0</v>
      </c>
    </row>
    <row spans="1:4" r="29">
      <c t="n" r="A29"/>
    </row>
    <row spans="1:4" r="30">
      <c t="s" r="A30" s="4">
        <v>355</v>
      </c>
      <c t="s" r="B30" s="4">
        <v>439</v>
      </c>
    </row>
  </sheetData>
  <mergeCells count="3">
    <mergeCell ref="A1:B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0</v>
      </c>
      <c t="s" r="B1" s="2">
        <v>1</v>
      </c>
    </row>
    <row spans="1:3" r="2">
      <c t="s" r="B2" s="2">
        <v>2</v>
      </c>
      <c t="s" r="C2" s="2">
        <v>23</v>
      </c>
    </row>
    <row spans="1:3" r="3">
      <c t="s" r="A3" s="3">
        <v>441</v>
      </c>
    </row>
    <row spans="1:3" r="4">
      <c t="s" r="A4" s="4">
        <v>442</v>
      </c>
      <c t="n" r="B4" s="7">
        <v>-442</v>
      </c>
    </row>
    <row spans="1:3" r="5">
      <c t="s" r="A5" s="4">
        <v>58</v>
      </c>
      <c t="n" r="B5" s="6">
        <v>93</v>
      </c>
      <c t="n" r="C5" s="7">
        <v>-89</v>
      </c>
    </row>
    <row spans="1:3" r="6">
      <c t="s" r="A6" s="4">
        <v>443</v>
      </c>
      <c t="n" r="B6" s="6">
        <v>-378</v>
      </c>
    </row>
    <row spans="1:3" r="7">
      <c t="s" r="A7" s="4">
        <v>444</v>
      </c>
    </row>
    <row spans="1:3" r="8">
      <c t="s" r="A8" s="3">
        <v>441</v>
      </c>
    </row>
    <row spans="1:3" r="9">
      <c t="s" r="A9" s="4">
        <v>442</v>
      </c>
      <c t="n" r="B9" s="6">
        <v>-442</v>
      </c>
    </row>
    <row spans="1:3" r="10">
      <c t="s" r="A10" s="4">
        <v>445</v>
      </c>
      <c t="n" r="B10" s="6">
        <v>60</v>
      </c>
    </row>
    <row spans="1:3" r="11">
      <c t="s" r="A11" s="4">
        <v>446</v>
      </c>
      <c t="n" r="B11" s="6">
        <v>4</v>
      </c>
    </row>
    <row spans="1:3" r="12">
      <c t="s" r="A12" s="4">
        <v>58</v>
      </c>
      <c t="n" r="B12" s="6">
        <v>64</v>
      </c>
    </row>
    <row spans="1:3" r="13">
      <c t="s" r="A13" s="4">
        <v>443</v>
      </c>
      <c t="n" r="B13" s="6">
        <v>-378</v>
      </c>
    </row>
    <row spans="1:3" r="14">
      <c t="s" r="A14" s="4">
        <v>447</v>
      </c>
    </row>
    <row spans="1:3" r="15">
      <c t="s" r="A15" s="3">
        <v>441</v>
      </c>
    </row>
    <row spans="1:3" r="16">
      <c t="s" r="A16" s="4">
        <v>442</v>
      </c>
      <c t="n" r="B16" s="6">
        <v>-1</v>
      </c>
    </row>
    <row spans="1:3" r="17">
      <c t="s" r="A17" s="4">
        <v>445</v>
      </c>
      <c t="n" r="B17" s="6">
        <v>0</v>
      </c>
    </row>
    <row spans="1:3" r="18">
      <c t="s" r="A18" s="4">
        <v>446</v>
      </c>
      <c t="n" r="B18" s="6">
        <v>0</v>
      </c>
    </row>
    <row spans="1:3" r="19">
      <c t="s" r="A19" s="4">
        <v>58</v>
      </c>
      <c t="n" r="B19" s="6">
        <v>0</v>
      </c>
    </row>
    <row spans="1:3" r="20">
      <c t="s" r="A20" s="4">
        <v>443</v>
      </c>
      <c t="n" r="B20" s="6">
        <v>-1</v>
      </c>
    </row>
    <row spans="1:3" r="21">
      <c t="s" r="A21" s="4">
        <v>448</v>
      </c>
    </row>
    <row spans="1:3" r="22">
      <c t="s" r="A22" s="3">
        <v>441</v>
      </c>
    </row>
    <row spans="1:3" r="23">
      <c t="s" r="A23" s="4">
        <v>442</v>
      </c>
      <c t="n" r="B23" s="6">
        <v>-103</v>
      </c>
    </row>
    <row spans="1:3" r="24">
      <c t="s" r="A24" s="4">
        <v>445</v>
      </c>
      <c t="n" r="B24" s="6">
        <v>60</v>
      </c>
    </row>
    <row spans="1:3" r="25">
      <c t="s" r="A25" s="4">
        <v>446</v>
      </c>
      <c t="n" r="B25" s="6">
        <v>0</v>
      </c>
    </row>
    <row spans="1:3" r="26">
      <c t="s" r="A26" s="4">
        <v>58</v>
      </c>
      <c t="n" r="B26" s="6">
        <v>60</v>
      </c>
    </row>
    <row spans="1:3" r="27">
      <c t="s" r="A27" s="4">
        <v>443</v>
      </c>
      <c t="n" r="B27" s="6">
        <v>-43</v>
      </c>
    </row>
    <row spans="1:3" r="28">
      <c t="s" r="A28" s="4">
        <v>449</v>
      </c>
    </row>
    <row spans="1:3" r="29">
      <c t="s" r="A29" s="3">
        <v>441</v>
      </c>
    </row>
    <row spans="1:3" r="30">
      <c t="s" r="A30" s="4">
        <v>442</v>
      </c>
      <c t="n" r="B30" s="6">
        <v>-338</v>
      </c>
    </row>
    <row spans="1:3" r="31">
      <c t="s" r="A31" s="4">
        <v>445</v>
      </c>
      <c t="n" r="B31" s="6">
        <v>0</v>
      </c>
    </row>
    <row spans="1:3" r="32">
      <c t="s" r="A32" s="4">
        <v>446</v>
      </c>
      <c t="n" r="B32" s="6">
        <v>4</v>
      </c>
    </row>
    <row spans="1:3" r="33">
      <c t="s" r="A33" s="4">
        <v>58</v>
      </c>
      <c t="n" r="B33" s="6">
        <v>4</v>
      </c>
    </row>
    <row spans="1:3" r="34">
      <c t="s" r="A34" s="4">
        <v>443</v>
      </c>
      <c t="n" r="B34" s="7">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2</v>
      </c>
      <c t="s" r="C2" s="2">
        <v>23</v>
      </c>
    </row>
    <row spans="1:3" r="3">
      <c t="s" r="A3" s="3">
        <v>451</v>
      </c>
    </row>
    <row spans="1:3" r="4">
      <c t="s" r="A4" s="4">
        <v>26</v>
      </c>
      <c t="n" r="B4" s="7">
        <v>431</v>
      </c>
      <c t="n" r="C4" s="7">
        <v>519</v>
      </c>
    </row>
    <row spans="1:3" r="5">
      <c t="s" r="A5" s="4">
        <v>452</v>
      </c>
      <c t="n" r="B5" s="6">
        <v>-11</v>
      </c>
      <c t="n" r="C5" s="6">
        <v>43</v>
      </c>
    </row>
    <row spans="1:3" r="6">
      <c t="s" r="A6" s="4">
        <v>453</v>
      </c>
      <c t="n" r="B6" s="6">
        <v>2</v>
      </c>
      <c t="n" r="C6" s="7">
        <v>30</v>
      </c>
    </row>
    <row spans="1:3" r="7">
      <c t="s" r="A7" s="4">
        <v>454</v>
      </c>
    </row>
    <row spans="1:3" r="8">
      <c t="s" r="A8" s="3">
        <v>451</v>
      </c>
    </row>
    <row spans="1:3" r="9">
      <c t="s" r="A9" s="4">
        <v>446</v>
      </c>
      <c t="n" r="B9" s="6">
        <v>0</v>
      </c>
    </row>
    <row spans="1:3" r="10">
      <c t="s" r="A10" s="4">
        <v>449</v>
      </c>
    </row>
    <row spans="1:3" r="11">
      <c t="s" r="A11" s="3">
        <v>451</v>
      </c>
    </row>
    <row spans="1:3" r="12">
      <c t="s" r="A12" s="4">
        <v>446</v>
      </c>
      <c t="n" r="B12" s="6">
        <v>4</v>
      </c>
    </row>
    <row spans="1:3" r="13">
      <c t="s" r="A13" s="4">
        <v>455</v>
      </c>
    </row>
    <row spans="1:3" r="14">
      <c t="s" r="A14" s="3">
        <v>451</v>
      </c>
    </row>
    <row spans="1:3" r="15">
      <c t="s" r="A15" s="4">
        <v>453</v>
      </c>
      <c t="n" r="B15" s="6">
        <v>-3</v>
      </c>
    </row>
    <row spans="1:3" r="16">
      <c t="s" r="A16" s="4">
        <v>446</v>
      </c>
      <c t="n" r="B16" s="6">
        <v>4</v>
      </c>
    </row>
    <row spans="1:3" r="17">
      <c t="s" r="A17" s="4">
        <v>456</v>
      </c>
    </row>
    <row spans="1:3" r="18">
      <c t="s" r="A18" s="3">
        <v>451</v>
      </c>
    </row>
    <row spans="1:3" r="19">
      <c t="s" r="A19" s="4">
        <v>457</v>
      </c>
      <c t="n" r="B19" s="6">
        <v>-1</v>
      </c>
    </row>
    <row spans="1:3" r="20">
      <c t="s" r="A20" s="4">
        <v>458</v>
      </c>
      <c t="n" r="B20" s="6">
        <v>8</v>
      </c>
    </row>
    <row spans="1:3" r="21">
      <c t="s" r="A21" s="4">
        <v>452</v>
      </c>
      <c t="n" r="B21" s="7">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459</v>
      </c>
      <c t="s" r="C1" s="2">
        <v>2</v>
      </c>
      <c t="s" r="D1" s="2">
        <v>69</v>
      </c>
      <c t="s" r="E1" s="2">
        <v>23</v>
      </c>
    </row>
    <row spans="1:5" r="2">
      <c t="s" r="A2" s="3">
        <v>460</v>
      </c>
    </row>
    <row spans="1:5" r="3">
      <c t="s" r="A3" s="4">
        <v>461</v>
      </c>
      <c t="n" r="C3" s="7">
        <v>0</v>
      </c>
      <c t="n" r="E3" s="7">
        <v>0</v>
      </c>
    </row>
    <row spans="1:5" r="4">
      <c t="s" r="A4" s="4">
        <v>462</v>
      </c>
      <c t="n" r="C4" s="6">
        <v>0</v>
      </c>
      <c t="n" r="E4" s="7">
        <v>0</v>
      </c>
    </row>
    <row spans="1:5" r="5">
      <c t="s" r="A5" s="4">
        <v>340</v>
      </c>
    </row>
    <row spans="1:5" r="6">
      <c t="s" r="A6" s="3">
        <v>460</v>
      </c>
    </row>
    <row spans="1:5" r="7">
      <c t="s" r="A7" s="4">
        <v>463</v>
      </c>
      <c t="n" r="C7" s="6">
        <v>15</v>
      </c>
    </row>
    <row spans="1:5" r="8">
      <c t="s" r="A8" s="4">
        <v>464</v>
      </c>
    </row>
    <row spans="1:5" r="9">
      <c t="s" r="A9" s="3">
        <v>460</v>
      </c>
    </row>
    <row spans="1:5" r="10">
      <c t="s" r="A10" s="4">
        <v>465</v>
      </c>
      <c t="n" r="C10" s="6">
        <v>13</v>
      </c>
      <c t="n" r="D10" s="7">
        <v>12</v>
      </c>
    </row>
    <row spans="1:5" r="11">
      <c t="s" r="A11" s="4">
        <v>466</v>
      </c>
      <c t="s" r="B11" s="4">
        <v>355</v>
      </c>
      <c t="n" r="C11" s="6">
        <v>-24676</v>
      </c>
      <c t="n" r="D11" s="6">
        <v>-23987</v>
      </c>
    </row>
    <row spans="1:5" r="12">
      <c t="s" r="A12" s="4">
        <v>467</v>
      </c>
      <c t="n" r="C12" s="6">
        <v>-29</v>
      </c>
      <c t="n" r="D12" s="6">
        <v>-29</v>
      </c>
    </row>
    <row spans="1:5" r="13">
      <c t="s" r="A13" s="4">
        <v>341</v>
      </c>
    </row>
    <row spans="1:5" r="14">
      <c t="s" r="A14" s="3">
        <v>460</v>
      </c>
    </row>
    <row spans="1:5" r="15">
      <c t="s" r="A15" s="4">
        <v>342</v>
      </c>
      <c t="n" r="C15" s="6">
        <v>0</v>
      </c>
      <c t="n" r="D15" s="6">
        <v>0</v>
      </c>
    </row>
    <row spans="1:5" r="16">
      <c t="s" r="A16" s="4">
        <v>468</v>
      </c>
    </row>
    <row spans="1:5" r="17">
      <c t="s" r="A17" s="3">
        <v>460</v>
      </c>
    </row>
    <row spans="1:5" r="18">
      <c t="s" r="A18" s="4">
        <v>465</v>
      </c>
      <c t="n" r="C18" s="6">
        <v>15</v>
      </c>
      <c t="n" r="D18" s="6">
        <v>30</v>
      </c>
    </row>
    <row spans="1:5" r="19">
      <c t="s" r="A19" s="4">
        <v>466</v>
      </c>
      <c t="s" r="B19" s="4">
        <v>355</v>
      </c>
      <c t="n" r="C19" s="6">
        <v>-21410</v>
      </c>
      <c t="n" r="D19" s="6">
        <v>-19606</v>
      </c>
    </row>
    <row spans="1:5" r="20">
      <c t="s" r="A20" s="4">
        <v>467</v>
      </c>
      <c t="n" r="C20" s="6">
        <v>-15</v>
      </c>
      <c t="n" r="D20" s="6">
        <v>-16</v>
      </c>
    </row>
    <row spans="1:5" r="21">
      <c t="s" r="A21" s="4">
        <v>469</v>
      </c>
    </row>
    <row spans="1:5" r="22">
      <c t="s" r="A22" s="3">
        <v>460</v>
      </c>
    </row>
    <row spans="1:5" r="23">
      <c t="s" r="A23" s="4">
        <v>342</v>
      </c>
      <c t="n" r="C23" s="6">
        <v>2</v>
      </c>
      <c t="n" r="D23" s="6">
        <v>18</v>
      </c>
    </row>
    <row spans="1:5" r="24">
      <c t="s" r="A24" s="4">
        <v>470</v>
      </c>
    </row>
    <row spans="1:5" r="25">
      <c t="s" r="A25" s="3">
        <v>460</v>
      </c>
    </row>
    <row spans="1:5" r="26">
      <c t="s" r="A26" s="4">
        <v>465</v>
      </c>
      <c t="n" r="C26" s="6">
        <v>12</v>
      </c>
      <c t="n" r="D26" s="6">
        <v>10</v>
      </c>
    </row>
    <row spans="1:5" r="27">
      <c t="s" r="A27" s="4">
        <v>466</v>
      </c>
      <c t="s" r="B27" s="4">
        <v>355</v>
      </c>
      <c t="n" r="C27" s="6">
        <v>0</v>
      </c>
      <c t="n" r="D27" s="6">
        <v>0</v>
      </c>
    </row>
    <row spans="1:5" r="28">
      <c t="s" r="A28" s="4">
        <v>467</v>
      </c>
      <c t="n" r="C28" s="6">
        <v>0</v>
      </c>
      <c t="n" r="D28" s="6">
        <v>0</v>
      </c>
    </row>
    <row spans="1:5" r="29">
      <c t="s" r="A29" s="4">
        <v>471</v>
      </c>
    </row>
    <row spans="1:5" r="30">
      <c t="s" r="A30" s="3">
        <v>460</v>
      </c>
    </row>
    <row spans="1:5" r="31">
      <c t="s" r="A31" s="4">
        <v>465</v>
      </c>
      <c t="n" r="C31" s="6">
        <v>1</v>
      </c>
      <c t="n" r="D31" s="6">
        <v>2</v>
      </c>
    </row>
    <row spans="1:5" r="32">
      <c t="s" r="A32" s="4">
        <v>466</v>
      </c>
      <c t="s" r="B32" s="4">
        <v>355</v>
      </c>
      <c t="n" r="C32" s="6">
        <v>-21410</v>
      </c>
      <c t="n" r="D32" s="6">
        <v>-19606</v>
      </c>
    </row>
    <row spans="1:5" r="33">
      <c t="s" r="A33" s="4">
        <v>467</v>
      </c>
      <c t="n" r="C33" s="6">
        <v>-15</v>
      </c>
      <c t="n" r="D33" s="6">
        <v>-16</v>
      </c>
    </row>
    <row spans="1:5" r="34">
      <c t="s" r="A34" s="4">
        <v>472</v>
      </c>
    </row>
    <row spans="1:5" r="35">
      <c t="s" r="A35" s="3">
        <v>460</v>
      </c>
    </row>
    <row spans="1:5" r="36">
      <c t="s" r="A36" s="4">
        <v>465</v>
      </c>
      <c t="n" r="C36" s="6">
        <v>2</v>
      </c>
      <c t="n" r="D36" s="6">
        <v>18</v>
      </c>
    </row>
    <row spans="1:5" r="37">
      <c t="s" r="A37" s="4">
        <v>466</v>
      </c>
      <c t="s" r="B37" s="4">
        <v>355</v>
      </c>
      <c t="n" r="C37" s="6">
        <v>0</v>
      </c>
      <c t="n" r="D37" s="6">
        <v>0</v>
      </c>
    </row>
    <row spans="1:5" r="38">
      <c t="s" r="A38" s="4">
        <v>467</v>
      </c>
      <c t="n" r="C38" s="6">
        <v>0</v>
      </c>
      <c t="n" r="D38" s="6">
        <v>0</v>
      </c>
    </row>
    <row spans="1:5" r="39">
      <c t="s" r="A39" s="4">
        <v>473</v>
      </c>
    </row>
    <row spans="1:5" r="40">
      <c t="s" r="A40" s="3">
        <v>474</v>
      </c>
    </row>
    <row spans="1:5" r="41">
      <c t="s" r="A41" s="4">
        <v>475</v>
      </c>
      <c t="n" r="C41" s="6">
        <v>82</v>
      </c>
      <c t="n" r="D41" s="6">
        <v>67</v>
      </c>
    </row>
    <row spans="1:5" r="42">
      <c t="s" r="A42" s="4">
        <v>476</v>
      </c>
    </row>
    <row spans="1:5" r="43">
      <c t="s" r="A43" s="3">
        <v>474</v>
      </c>
    </row>
    <row spans="1:5" r="44">
      <c t="s" r="A44" s="4">
        <v>477</v>
      </c>
      <c t="n" r="C44" s="6">
        <v>3</v>
      </c>
      <c t="n" r="D44" s="6">
        <v>5</v>
      </c>
    </row>
    <row spans="1:5" r="45">
      <c t="s" r="A45" s="4">
        <v>478</v>
      </c>
      <c t="n" r="C45" s="6">
        <v>-2</v>
      </c>
      <c t="n" r="D45" s="6">
        <v>-2</v>
      </c>
    </row>
    <row spans="1:5" r="46">
      <c t="s" r="A46" s="4">
        <v>479</v>
      </c>
    </row>
    <row spans="1:5" r="47">
      <c t="s" r="A47" s="3">
        <v>474</v>
      </c>
    </row>
    <row spans="1:5" r="48">
      <c t="s" r="A48" s="4">
        <v>475</v>
      </c>
      <c t="n" r="C48" s="6">
        <v>82</v>
      </c>
      <c t="n" r="D48" s="6">
        <v>67</v>
      </c>
    </row>
    <row spans="1:5" r="49">
      <c t="s" r="A49" s="4">
        <v>480</v>
      </c>
    </row>
    <row spans="1:5" r="50">
      <c t="s" r="A50" s="3">
        <v>474</v>
      </c>
    </row>
    <row spans="1:5" r="51">
      <c t="s" r="A51" s="4">
        <v>477</v>
      </c>
      <c t="n" r="C51" s="6">
        <v>3</v>
      </c>
      <c t="n" r="D51" s="6">
        <v>5</v>
      </c>
    </row>
    <row spans="1:5" r="52">
      <c t="s" r="A52" s="4">
        <v>478</v>
      </c>
      <c t="n" r="C52" s="6">
        <v>-2</v>
      </c>
      <c t="n" r="D52" s="6">
        <v>-2</v>
      </c>
    </row>
    <row spans="1:5" r="53">
      <c t="s" r="A53" s="4">
        <v>481</v>
      </c>
    </row>
    <row spans="1:5" r="54">
      <c t="s" r="A54" s="3">
        <v>474</v>
      </c>
    </row>
    <row spans="1:5" r="55">
      <c t="s" r="A55" s="4">
        <v>475</v>
      </c>
      <c t="n" r="C55" s="6">
        <v>82</v>
      </c>
      <c t="n" r="D55" s="6">
        <v>67</v>
      </c>
    </row>
    <row spans="1:5" r="56">
      <c t="s" r="A56" s="4">
        <v>482</v>
      </c>
    </row>
    <row spans="1:5" r="57">
      <c t="s" r="A57" s="3">
        <v>474</v>
      </c>
    </row>
    <row spans="1:5" r="58">
      <c t="s" r="A58" s="4">
        <v>477</v>
      </c>
      <c t="n" r="C58" s="6">
        <v>1</v>
      </c>
      <c t="n" r="D58" s="6">
        <v>0</v>
      </c>
    </row>
    <row spans="1:5" r="59">
      <c t="s" r="A59" s="4">
        <v>478</v>
      </c>
      <c t="n" r="C59" s="6">
        <v>0</v>
      </c>
      <c t="n" r="D59" s="6">
        <v>0</v>
      </c>
    </row>
    <row spans="1:5" r="60">
      <c t="s" r="A60" s="4">
        <v>483</v>
      </c>
    </row>
    <row spans="1:5" r="61">
      <c t="s" r="A61" s="3">
        <v>474</v>
      </c>
    </row>
    <row spans="1:5" r="62">
      <c t="s" r="A62" s="4">
        <v>475</v>
      </c>
      <c t="n" r="C62" s="6">
        <v>0</v>
      </c>
      <c t="n" r="D62" s="6">
        <v>0</v>
      </c>
    </row>
    <row spans="1:5" r="63">
      <c t="s" r="A63" s="4">
        <v>484</v>
      </c>
    </row>
    <row spans="1:5" r="64">
      <c t="s" r="A64" s="3">
        <v>474</v>
      </c>
    </row>
    <row spans="1:5" r="65">
      <c t="s" r="A65" s="4">
        <v>477</v>
      </c>
      <c t="n" r="C65" s="6">
        <v>1</v>
      </c>
      <c t="n" r="D65" s="6">
        <v>3</v>
      </c>
    </row>
    <row spans="1:5" r="66">
      <c t="s" r="A66" s="4">
        <v>478</v>
      </c>
      <c t="n" r="C66" s="6">
        <v>0</v>
      </c>
      <c t="n" r="D66" s="6">
        <v>0</v>
      </c>
    </row>
    <row spans="1:5" r="67">
      <c t="s" r="A67" s="4">
        <v>485</v>
      </c>
    </row>
    <row spans="1:5" r="68">
      <c t="s" r="A68" s="3">
        <v>474</v>
      </c>
    </row>
    <row spans="1:5" r="69">
      <c t="s" r="A69" s="4">
        <v>475</v>
      </c>
      <c t="n" r="C69" s="6">
        <v>0</v>
      </c>
      <c t="n" r="D69" s="6">
        <v>0</v>
      </c>
    </row>
    <row spans="1:5" r="70">
      <c t="s" r="A70" s="4">
        <v>486</v>
      </c>
    </row>
    <row spans="1:5" r="71">
      <c t="s" r="A71" s="3">
        <v>474</v>
      </c>
    </row>
    <row spans="1:5" r="72">
      <c t="s" r="A72" s="4">
        <v>477</v>
      </c>
      <c t="n" r="C72" s="6">
        <v>1</v>
      </c>
      <c t="n" r="D72" s="6">
        <v>2</v>
      </c>
    </row>
    <row spans="1:5" r="73">
      <c t="s" r="A73" s="4">
        <v>478</v>
      </c>
      <c t="n" r="C73" s="7">
        <v>-2</v>
      </c>
      <c t="n" r="D73" s="7">
        <v>-2</v>
      </c>
    </row>
    <row spans="1:5" r="74">
      <c t="n" r="A74"/>
    </row>
    <row spans="1:5" r="75">
      <c t="s" r="A75" s="4">
        <v>355</v>
      </c>
      <c t="s" r="B75" s="4">
        <v>487</v>
      </c>
    </row>
  </sheetData>
  <mergeCells count="3">
    <mergeCell ref="A1:B1"/>
    <mergeCell ref="A74:D74"/>
    <mergeCell ref="B75:D7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88</v>
      </c>
      <c t="s" r="C1" s="2">
        <v>1</v>
      </c>
    </row>
    <row spans="1:4" r="2">
      <c t="s" r="C2" s="2">
        <v>2</v>
      </c>
      <c t="s" r="D2" s="2">
        <v>23</v>
      </c>
    </row>
    <row spans="1:4" r="3">
      <c t="s" r="A3" s="3">
        <v>489</v>
      </c>
    </row>
    <row spans="1:4" r="4">
      <c t="s" r="A4" s="4">
        <v>37</v>
      </c>
      <c t="n" r="C4" s="7">
        <v>112</v>
      </c>
      <c t="n" r="D4" s="7">
        <v>0</v>
      </c>
    </row>
    <row spans="1:4" r="5">
      <c t="s" r="A5" s="4">
        <v>490</v>
      </c>
    </row>
    <row spans="1:4" r="6">
      <c t="s" r="A6" s="3">
        <v>489</v>
      </c>
    </row>
    <row spans="1:4" r="7">
      <c t="s" r="A7" s="4">
        <v>491</v>
      </c>
      <c t="s" r="C7" s="4">
        <v>492</v>
      </c>
    </row>
    <row spans="1:4" r="8">
      <c t="s" r="A8" s="4">
        <v>493</v>
      </c>
    </row>
    <row spans="1:4" r="9">
      <c t="s" r="A9" s="3">
        <v>489</v>
      </c>
    </row>
    <row spans="1:4" r="10">
      <c t="s" r="A10" s="4">
        <v>491</v>
      </c>
      <c t="s" r="C10" s="4">
        <v>494</v>
      </c>
    </row>
    <row spans="1:4" r="11">
      <c t="s" r="A11" s="4">
        <v>495</v>
      </c>
    </row>
    <row spans="1:4" r="12">
      <c t="s" r="A12" s="3">
        <v>489</v>
      </c>
    </row>
    <row spans="1:4" r="13">
      <c t="s" r="A13" s="4">
        <v>496</v>
      </c>
      <c t="s" r="B13" s="4">
        <v>355</v>
      </c>
      <c t="n" r="C13" s="7">
        <v>1294</v>
      </c>
    </row>
    <row spans="1:4" r="14">
      <c t="s" r="A14" s="4">
        <v>37</v>
      </c>
      <c t="s" r="B14" s="4">
        <v>355</v>
      </c>
      <c t="n" r="C14" s="6">
        <v>109</v>
      </c>
    </row>
    <row spans="1:4" r="15">
      <c t="s" r="A15" s="4">
        <v>497</v>
      </c>
    </row>
    <row spans="1:4" r="16">
      <c t="s" r="A16" s="3">
        <v>489</v>
      </c>
    </row>
    <row spans="1:4" r="17">
      <c t="s" r="A17" s="4">
        <v>496</v>
      </c>
      <c t="n" r="C17" s="6">
        <v>0</v>
      </c>
    </row>
    <row spans="1:4" r="18">
      <c t="s" r="A18" s="4">
        <v>37</v>
      </c>
      <c t="n" r="C18" s="7">
        <v>3</v>
      </c>
    </row>
    <row spans="1:4" r="19">
      <c t="n" r="A19"/>
    </row>
    <row spans="1:4" r="20">
      <c t="s" r="A20" s="4">
        <v>355</v>
      </c>
      <c t="s" r="B20" s="4">
        <v>498</v>
      </c>
    </row>
  </sheetData>
  <mergeCells count="4">
    <mergeCell ref="A1:B2"/>
    <mergeCell ref="C1:D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499</v>
      </c>
      <c t="s" r="B1" s="2">
        <v>500</v>
      </c>
    </row>
    <row spans="1:2" r="2">
      <c t="s" r="A2" s="4">
        <v>501</v>
      </c>
    </row>
    <row spans="1:2" r="3">
      <c t="s" r="A3" s="3">
        <v>502</v>
      </c>
    </row>
    <row spans="1:2" r="4">
      <c t="s" r="A4" s="4">
        <v>503</v>
      </c>
      <c t="n" r="B4" s="7">
        <v>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04</v>
      </c>
      <c t="s" r="B1" s="2">
        <v>500</v>
      </c>
    </row>
    <row spans="1:2" r="2">
      <c t="s" r="A2" s="3">
        <v>505</v>
      </c>
    </row>
    <row spans="1:2" r="3">
      <c t="s" r="A3" s="4">
        <v>506</v>
      </c>
      <c t="n" r="B3" s="7">
        <v>38</v>
      </c>
    </row>
    <row spans="1:2" r="4">
      <c t="s" r="A4" s="4">
        <v>507</v>
      </c>
    </row>
    <row spans="1:2" r="5">
      <c t="s" r="A5" s="3">
        <v>505</v>
      </c>
    </row>
    <row spans="1:2" r="6">
      <c t="s" r="A6" s="4">
        <v>508</v>
      </c>
      <c t="n" r="B6" s="6">
        <v>32</v>
      </c>
    </row>
    <row spans="1:2" r="7">
      <c t="s" r="A7" s="4">
        <v>509</v>
      </c>
    </row>
    <row spans="1:2" r="8">
      <c t="s" r="A8" s="3">
        <v>505</v>
      </c>
    </row>
    <row spans="1:2" r="9">
      <c t="s" r="A9" s="4">
        <v>506</v>
      </c>
      <c t="n" r="B9" s="6">
        <v>7</v>
      </c>
    </row>
    <row spans="1:2" r="10">
      <c t="s" r="A10" s="4">
        <v>510</v>
      </c>
    </row>
    <row spans="1:2" r="11">
      <c t="s" r="A11" s="3">
        <v>505</v>
      </c>
    </row>
    <row spans="1:2" r="12">
      <c t="s" r="A12" s="4">
        <v>506</v>
      </c>
      <c t="n" r="B12" s="6">
        <v>7</v>
      </c>
    </row>
    <row spans="1:2" r="13">
      <c t="s" r="A13" s="4">
        <v>511</v>
      </c>
    </row>
    <row spans="1:2" r="14">
      <c t="s" r="A14" s="3">
        <v>505</v>
      </c>
    </row>
    <row spans="1:2" r="15">
      <c t="s" r="A15" s="4">
        <v>506</v>
      </c>
      <c t="n" r="B15" s="6">
        <v>24</v>
      </c>
    </row>
    <row spans="1:2" r="16">
      <c t="s" r="A16" s="4">
        <v>512</v>
      </c>
    </row>
    <row spans="1:2" r="17">
      <c t="s" r="A17" s="3">
        <v>505</v>
      </c>
    </row>
    <row spans="1:2" r="18">
      <c t="s" r="A18" s="4">
        <v>513</v>
      </c>
      <c t="n" r="B18" s="6">
        <v>610</v>
      </c>
    </row>
    <row spans="1:2" r="19">
      <c t="s" r="A19" s="4">
        <v>514</v>
      </c>
      <c t="n" r="B19" s="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69</v>
      </c>
    </row>
    <row spans="1:3" r="2">
      <c t="s" r="A2" s="3">
        <v>70</v>
      </c>
    </row>
    <row spans="1:3" r="3">
      <c t="s" r="A3" s="4">
        <v>71</v>
      </c>
      <c t="n" r="B3" s="7">
        <v>164</v>
      </c>
      <c t="n" r="C3" s="7">
        <v>100</v>
      </c>
    </row>
    <row spans="1:3" r="4">
      <c t="s" r="A4" s="3">
        <v>72</v>
      </c>
    </row>
    <row spans="1:3" r="5">
      <c t="s" r="A5" s="4">
        <v>73</v>
      </c>
      <c t="n" r="B5" s="6">
        <v>733</v>
      </c>
      <c t="n" r="C5" s="6">
        <v>1034</v>
      </c>
    </row>
    <row spans="1:3" r="6">
      <c t="s" r="A6" s="4">
        <v>74</v>
      </c>
      <c t="n" r="B6" s="6">
        <v>6</v>
      </c>
      <c t="n" r="C6" s="6">
        <v>7</v>
      </c>
    </row>
    <row spans="1:3" r="7">
      <c t="s" r="A7" s="4">
        <v>75</v>
      </c>
      <c t="n" r="B7" s="6">
        <v>42</v>
      </c>
      <c t="n" r="C7" s="6">
        <v>42</v>
      </c>
    </row>
    <row spans="1:3" r="8">
      <c t="s" r="A8" s="4">
        <v>76</v>
      </c>
      <c t="n" r="B8" s="6">
        <v>142</v>
      </c>
      <c t="n" r="C8" s="6">
        <v>127</v>
      </c>
    </row>
    <row spans="1:3" r="9">
      <c t="s" r="A9" s="4">
        <v>77</v>
      </c>
      <c t="n" r="B9" s="6">
        <v>174</v>
      </c>
      <c t="n" r="C9" s="6">
        <v>217</v>
      </c>
    </row>
    <row spans="1:3" r="10">
      <c t="s" r="A10" s="4">
        <v>78</v>
      </c>
      <c t="n" r="B10" s="6">
        <v>1261</v>
      </c>
      <c t="n" r="C10" s="6">
        <v>1527</v>
      </c>
    </row>
    <row spans="1:3" r="11">
      <c t="s" r="A11" s="4">
        <v>79</v>
      </c>
      <c t="n" r="B11" s="6">
        <v>7181</v>
      </c>
      <c t="n" r="C11" s="6">
        <v>7336</v>
      </c>
    </row>
    <row spans="1:3" r="12">
      <c t="s" r="A12" s="4">
        <v>80</v>
      </c>
      <c t="n" r="B12" s="6">
        <v>39606</v>
      </c>
      <c t="n" r="C12" s="6">
        <v>39039</v>
      </c>
    </row>
    <row spans="1:3" r="13">
      <c t="s" r="A13" s="4">
        <v>81</v>
      </c>
      <c t="n" r="B13" s="6">
        <v>-9783</v>
      </c>
      <c t="n" r="C13" s="6">
        <v>-9460</v>
      </c>
    </row>
    <row spans="1:3" r="14">
      <c t="s" r="A14" s="4">
        <v>82</v>
      </c>
      <c t="n" r="B14" s="6">
        <v>29823</v>
      </c>
      <c t="n" r="C14" s="6">
        <v>29579</v>
      </c>
    </row>
    <row spans="1:3" r="15">
      <c t="s" r="A15" s="4">
        <v>83</v>
      </c>
      <c t="n" r="B15" s="6">
        <v>47</v>
      </c>
      <c t="n" r="C15" s="6">
        <v>47</v>
      </c>
    </row>
    <row spans="1:3" r="16">
      <c t="s" r="A16" s="4">
        <v>84</v>
      </c>
      <c t="n" r="B16" s="6">
        <v>9881</v>
      </c>
      <c t="n" r="C16" s="6">
        <v>9970</v>
      </c>
    </row>
    <row spans="1:3" r="17">
      <c t="s" r="A17" s="4">
        <v>85</v>
      </c>
      <c t="n" r="B17" s="6">
        <v>614</v>
      </c>
      <c t="n" r="C17" s="6">
        <v>561</v>
      </c>
    </row>
    <row spans="1:3" r="18">
      <c t="s" r="A18" s="4">
        <v>86</v>
      </c>
      <c t="n" r="B18" s="6">
        <v>48807</v>
      </c>
      <c t="n" r="C18" s="6">
        <v>49020</v>
      </c>
    </row>
    <row spans="1:3" r="19">
      <c t="s" r="A19" s="3">
        <v>87</v>
      </c>
    </row>
    <row spans="1:3" r="20">
      <c t="s" r="A20" s="4">
        <v>88</v>
      </c>
      <c t="n" r="B20" s="6">
        <v>739</v>
      </c>
      <c t="n" r="C20" s="6">
        <v>744</v>
      </c>
    </row>
    <row spans="1:3" r="21">
      <c t="s" r="A21" s="4">
        <v>89</v>
      </c>
      <c t="n" r="B21" s="6">
        <v>939</v>
      </c>
      <c t="n" r="C21" s="6">
        <v>1078</v>
      </c>
    </row>
    <row spans="1:3" r="22">
      <c t="s" r="A22" s="4">
        <v>90</v>
      </c>
      <c t="n" r="B22" s="6">
        <v>135</v>
      </c>
      <c t="n" r="C22" s="6">
        <v>499</v>
      </c>
    </row>
    <row spans="1:3" r="23">
      <c t="s" r="A23" s="4">
        <v>91</v>
      </c>
      <c t="n" r="B23" s="6">
        <v>976</v>
      </c>
      <c t="n" r="C23" s="6">
        <v>176</v>
      </c>
    </row>
    <row spans="1:3" r="24">
      <c t="s" r="A24" s="4">
        <v>92</v>
      </c>
      <c t="n" r="B24" s="6">
        <v>2789</v>
      </c>
      <c t="n" r="C24" s="6">
        <v>2497</v>
      </c>
    </row>
    <row spans="1:3" r="25">
      <c t="s" r="A25" s="4">
        <v>93</v>
      </c>
      <c t="n" r="B25" s="6">
        <v>23701</v>
      </c>
      <c t="n" r="C25" s="6">
        <v>23812</v>
      </c>
    </row>
    <row spans="1:3" r="26">
      <c t="s" r="A26" s="4">
        <v>94</v>
      </c>
      <c t="n" r="B26" s="6">
        <v>4248</v>
      </c>
      <c t="n" r="C26" s="6">
        <v>4218</v>
      </c>
    </row>
    <row spans="1:3" r="27">
      <c t="s" r="A27" s="4">
        <v>95</v>
      </c>
      <c t="n" r="B27" s="7">
        <v>2445</v>
      </c>
      <c t="n" r="C27" s="7">
        <v>2268</v>
      </c>
    </row>
    <row spans="1:3" r="28">
      <c t="s" r="A28" s="4">
        <v>96</v>
      </c>
      <c t="s" r="B28" s="4">
        <v>97</v>
      </c>
      <c t="s" r="C28" s="4">
        <v>97</v>
      </c>
    </row>
    <row spans="1:3" r="29">
      <c t="s" r="A29" s="3">
        <v>98</v>
      </c>
    </row>
    <row spans="1:3" r="30">
      <c t="s" r="A30" s="4">
        <v>99</v>
      </c>
      <c t="n" r="B30" s="7">
        <v>785</v>
      </c>
      <c t="n" r="C30" s="7">
        <v>784</v>
      </c>
    </row>
    <row spans="1:3" r="31">
      <c t="s" r="A31" s="4">
        <v>100</v>
      </c>
      <c t="n" r="B31" s="6">
        <v>14833</v>
      </c>
      <c t="n" r="C31" s="6">
        <v>14807</v>
      </c>
    </row>
    <row spans="1:3" r="32">
      <c t="s" r="A32" s="4">
        <v>101</v>
      </c>
      <c t="n" r="B32" s="6">
        <v>-8508</v>
      </c>
      <c t="n" r="C32" s="6">
        <v>-7960</v>
      </c>
    </row>
    <row spans="1:3" r="33">
      <c t="s" r="A33" s="4">
        <v>102</v>
      </c>
      <c t="n" r="B33" s="6">
        <v>-378</v>
      </c>
      <c t="n" r="C33" s="6">
        <v>-442</v>
      </c>
    </row>
    <row spans="1:3" r="34">
      <c t="s" r="A34" s="4">
        <v>103</v>
      </c>
      <c t="n" r="B34" s="6">
        <v>-1041</v>
      </c>
      <c t="n" r="C34" s="6">
        <v>-1041</v>
      </c>
    </row>
    <row spans="1:3" r="35">
      <c t="s" r="A35" s="4">
        <v>104</v>
      </c>
      <c t="n" r="B35" s="6">
        <v>5691</v>
      </c>
      <c t="n" r="C35" s="6">
        <v>6148</v>
      </c>
    </row>
    <row spans="1:3" r="36">
      <c t="s" r="A36" s="4">
        <v>105</v>
      </c>
      <c t="n" r="B36" s="6">
        <v>9933</v>
      </c>
      <c t="n" r="C36" s="6">
        <v>10077</v>
      </c>
    </row>
    <row spans="1:3" r="37">
      <c t="s" r="A37" s="4">
        <v>106</v>
      </c>
      <c t="n" r="B37" s="6">
        <v>15624</v>
      </c>
      <c t="n" r="C37" s="6">
        <v>16225</v>
      </c>
    </row>
    <row spans="1:3" r="38">
      <c t="s" r="A38" s="4">
        <v>107</v>
      </c>
      <c t="n" r="B38" s="7">
        <v>48807</v>
      </c>
      <c t="n" r="C38" s="7">
        <v>490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5</v>
      </c>
      <c t="s" r="B1" s="2">
        <v>1</v>
      </c>
    </row>
    <row spans="1:4" r="2">
      <c t="s" r="B2" s="2">
        <v>2</v>
      </c>
      <c t="s" r="C2" s="2">
        <v>23</v>
      </c>
      <c t="s" r="D2" s="2">
        <v>69</v>
      </c>
    </row>
    <row spans="1:4" r="3">
      <c t="s" r="A3" s="3">
        <v>516</v>
      </c>
    </row>
    <row spans="1:4" r="4">
      <c t="s" r="A4" s="4">
        <v>517</v>
      </c>
      <c t="n" r="B4" s="7">
        <v>1660</v>
      </c>
      <c t="n" r="C4" s="7">
        <v>1716</v>
      </c>
    </row>
    <row spans="1:4" r="5">
      <c t="s" r="A5" s="3">
        <v>518</v>
      </c>
    </row>
    <row spans="1:4" r="6">
      <c t="s" r="A6" s="4">
        <v>86</v>
      </c>
      <c t="n" r="B6" s="6">
        <v>48807</v>
      </c>
      <c t="n" r="D6" s="7">
        <v>49020</v>
      </c>
    </row>
    <row spans="1:4" r="7">
      <c t="s" r="A7" s="4">
        <v>519</v>
      </c>
    </row>
    <row spans="1:4" r="8">
      <c t="s" r="A8" s="3">
        <v>516</v>
      </c>
    </row>
    <row spans="1:4" r="9">
      <c t="s" r="A9" s="4">
        <v>517</v>
      </c>
      <c t="n" r="B9" s="6">
        <v>1229</v>
      </c>
      <c t="n" r="C9" s="6">
        <v>1197</v>
      </c>
    </row>
    <row spans="1:4" r="10">
      <c t="s" r="A10" s="4">
        <v>520</v>
      </c>
    </row>
    <row spans="1:4" r="11">
      <c t="s" r="A11" s="3">
        <v>516</v>
      </c>
    </row>
    <row spans="1:4" r="12">
      <c t="s" r="A12" s="4">
        <v>517</v>
      </c>
      <c t="n" r="B12" s="6">
        <v>431</v>
      </c>
      <c t="n" r="C12" s="6">
        <v>519</v>
      </c>
    </row>
    <row spans="1:4" r="13">
      <c t="s" r="A13" s="4">
        <v>349</v>
      </c>
    </row>
    <row spans="1:4" r="14">
      <c t="s" r="A14" s="3">
        <v>518</v>
      </c>
    </row>
    <row spans="1:4" r="15">
      <c t="s" r="A15" s="4">
        <v>86</v>
      </c>
      <c t="n" r="B15" s="6">
        <v>47580</v>
      </c>
      <c t="n" r="D15" s="6">
        <v>47870</v>
      </c>
    </row>
    <row spans="1:4" r="16">
      <c t="s" r="A16" s="4">
        <v>521</v>
      </c>
    </row>
    <row spans="1:4" r="17">
      <c t="s" r="A17" s="3">
        <v>516</v>
      </c>
    </row>
    <row spans="1:4" r="18">
      <c t="s" r="A18" s="4">
        <v>517</v>
      </c>
      <c t="n" r="B18" s="6">
        <v>1222</v>
      </c>
      <c t="n" r="C18" s="6">
        <v>1192</v>
      </c>
    </row>
    <row spans="1:4" r="19">
      <c t="s" r="A19" s="4">
        <v>522</v>
      </c>
    </row>
    <row spans="1:4" r="20">
      <c t="s" r="A20" s="3">
        <v>516</v>
      </c>
    </row>
    <row spans="1:4" r="21">
      <c t="s" r="A21" s="4">
        <v>517</v>
      </c>
      <c t="n" r="B21" s="6">
        <v>428</v>
      </c>
      <c t="n" r="C21" s="6">
        <v>519</v>
      </c>
    </row>
    <row spans="1:4" r="22">
      <c t="s" r="A22" s="4">
        <v>523</v>
      </c>
    </row>
    <row spans="1:4" r="23">
      <c t="s" r="A23" s="3">
        <v>518</v>
      </c>
    </row>
    <row spans="1:4" r="24">
      <c t="s" r="A24" s="4">
        <v>86</v>
      </c>
      <c t="n" r="B24" s="6">
        <v>877</v>
      </c>
      <c t="n" r="D24" s="6">
        <v>835</v>
      </c>
    </row>
    <row spans="1:4" r="25">
      <c t="s" r="A25" s="4">
        <v>524</v>
      </c>
    </row>
    <row spans="1:4" r="26">
      <c t="s" r="A26" s="3">
        <v>516</v>
      </c>
    </row>
    <row spans="1:4" r="27">
      <c t="s" r="A27" s="4">
        <v>517</v>
      </c>
      <c t="n" r="B27" s="6">
        <v>0</v>
      </c>
      <c t="n" r="C27" s="6">
        <v>0</v>
      </c>
    </row>
    <row spans="1:4" r="28">
      <c t="s" r="A28" s="4">
        <v>525</v>
      </c>
    </row>
    <row spans="1:4" r="29">
      <c t="s" r="A29" s="3">
        <v>516</v>
      </c>
    </row>
    <row spans="1:4" r="30">
      <c t="s" r="A30" s="4">
        <v>517</v>
      </c>
      <c t="n" r="B30" s="6">
        <v>3</v>
      </c>
      <c t="n" r="C30" s="6">
        <v>0</v>
      </c>
    </row>
    <row spans="1:4" r="31">
      <c t="s" r="A31" s="4">
        <v>526</v>
      </c>
    </row>
    <row spans="1:4" r="32">
      <c t="s" r="A32" s="3">
        <v>518</v>
      </c>
    </row>
    <row spans="1:4" r="33">
      <c t="s" r="A33" s="4">
        <v>86</v>
      </c>
      <c t="n" r="B33" s="6">
        <v>852</v>
      </c>
      <c t="n" r="D33" s="6">
        <v>850</v>
      </c>
    </row>
    <row spans="1:4" r="34">
      <c t="s" r="A34" s="4">
        <v>527</v>
      </c>
    </row>
    <row spans="1:4" r="35">
      <c t="s" r="A35" s="3">
        <v>516</v>
      </c>
    </row>
    <row spans="1:4" r="36">
      <c t="s" r="A36" s="4">
        <v>517</v>
      </c>
      <c t="n" r="B36" s="6">
        <v>7</v>
      </c>
      <c t="n" r="C36" s="6">
        <v>5</v>
      </c>
    </row>
    <row spans="1:4" r="37">
      <c t="s" r="A37" s="4">
        <v>528</v>
      </c>
    </row>
    <row spans="1:4" r="38">
      <c t="s" r="A38" s="3">
        <v>516</v>
      </c>
    </row>
    <row spans="1:4" r="39">
      <c t="s" r="A39" s="4">
        <v>517</v>
      </c>
      <c t="n" r="B39" s="6">
        <v>0</v>
      </c>
      <c t="n" r="C39" s="6">
        <v>0</v>
      </c>
    </row>
    <row spans="1:4" r="40">
      <c t="s" r="A40" s="4">
        <v>529</v>
      </c>
    </row>
    <row spans="1:4" r="41">
      <c t="s" r="A41" s="3">
        <v>516</v>
      </c>
    </row>
    <row spans="1:4" r="42">
      <c t="s" r="A42" s="4">
        <v>517</v>
      </c>
      <c t="n" r="B42" s="6">
        <v>1654</v>
      </c>
      <c t="n" r="C42" s="6">
        <v>1711</v>
      </c>
    </row>
    <row spans="1:4" r="43">
      <c t="s" r="A43" s="4">
        <v>530</v>
      </c>
    </row>
    <row spans="1:4" r="44">
      <c t="s" r="A44" s="3">
        <v>516</v>
      </c>
    </row>
    <row spans="1:4" r="45">
      <c t="s" r="A45" s="4">
        <v>517</v>
      </c>
      <c t="n" r="B45" s="6">
        <v>1226</v>
      </c>
      <c t="n" r="C45" s="6">
        <v>1192</v>
      </c>
    </row>
    <row spans="1:4" r="46">
      <c t="s" r="A46" s="4">
        <v>531</v>
      </c>
    </row>
    <row spans="1:4" r="47">
      <c t="s" r="A47" s="3">
        <v>516</v>
      </c>
    </row>
    <row spans="1:4" r="48">
      <c t="s" r="A48" s="4">
        <v>517</v>
      </c>
      <c t="n" r="B48" s="6">
        <v>428</v>
      </c>
      <c t="n" r="C48" s="6">
        <v>519</v>
      </c>
    </row>
    <row spans="1:4" r="49">
      <c t="s" r="A49" s="4">
        <v>532</v>
      </c>
    </row>
    <row spans="1:4" r="50">
      <c t="s" r="A50" s="3">
        <v>516</v>
      </c>
    </row>
    <row spans="1:4" r="51">
      <c t="s" r="A51" s="4">
        <v>517</v>
      </c>
      <c t="n" r="B51" s="6">
        <v>3</v>
      </c>
      <c t="n" r="C51" s="6">
        <v>0</v>
      </c>
    </row>
    <row spans="1:4" r="52">
      <c t="s" r="A52" s="4">
        <v>533</v>
      </c>
    </row>
    <row spans="1:4" r="53">
      <c t="s" r="A53" s="3">
        <v>516</v>
      </c>
    </row>
    <row spans="1:4" r="54">
      <c t="s" r="A54" s="4">
        <v>517</v>
      </c>
      <c t="n" r="B54" s="6">
        <v>0</v>
      </c>
      <c t="n" r="C54" s="6">
        <v>0</v>
      </c>
    </row>
    <row spans="1:4" r="55">
      <c t="s" r="A55" s="4">
        <v>534</v>
      </c>
    </row>
    <row spans="1:4" r="56">
      <c t="s" r="A56" s="3">
        <v>516</v>
      </c>
    </row>
    <row spans="1:4" r="57">
      <c t="s" r="A57" s="4">
        <v>517</v>
      </c>
      <c t="n" r="B57" s="6">
        <v>3</v>
      </c>
      <c t="n" r="C57" s="6">
        <v>0</v>
      </c>
    </row>
    <row spans="1:4" r="58">
      <c t="s" r="A58" s="4">
        <v>535</v>
      </c>
    </row>
    <row spans="1:4" r="59">
      <c t="s" r="A59" s="3">
        <v>516</v>
      </c>
    </row>
    <row spans="1:4" r="60">
      <c t="s" r="A60" s="4">
        <v>517</v>
      </c>
      <c t="n" r="B60" s="6">
        <v>18</v>
      </c>
      <c t="n" r="C60" s="6">
        <v>26</v>
      </c>
    </row>
    <row spans="1:4" r="61">
      <c t="s" r="A61" s="4">
        <v>536</v>
      </c>
    </row>
    <row spans="1:4" r="62">
      <c t="s" r="A62" s="3">
        <v>516</v>
      </c>
    </row>
    <row spans="1:4" r="63">
      <c t="s" r="A63" s="4">
        <v>517</v>
      </c>
      <c t="n" r="B63" s="6">
        <v>18</v>
      </c>
      <c t="n" r="C63" s="6">
        <v>26</v>
      </c>
    </row>
    <row spans="1:4" r="64">
      <c t="s" r="A64" s="4">
        <v>537</v>
      </c>
    </row>
    <row spans="1:4" r="65">
      <c t="s" r="A65" s="3">
        <v>516</v>
      </c>
    </row>
    <row spans="1:4" r="66">
      <c t="s" r="A66" s="4">
        <v>517</v>
      </c>
      <c t="n" r="B66" s="6">
        <v>0</v>
      </c>
      <c t="n" r="C66" s="6">
        <v>0</v>
      </c>
    </row>
    <row spans="1:4" r="67">
      <c t="s" r="A67" s="4">
        <v>538</v>
      </c>
    </row>
    <row spans="1:4" r="68">
      <c t="s" r="A68" s="3">
        <v>516</v>
      </c>
    </row>
    <row spans="1:4" r="69">
      <c t="s" r="A69" s="4">
        <v>517</v>
      </c>
      <c t="n" r="B69" s="6">
        <v>-15</v>
      </c>
      <c t="n" r="C69" s="6">
        <v>-21</v>
      </c>
    </row>
    <row spans="1:4" r="70">
      <c t="s" r="A70" s="3">
        <v>518</v>
      </c>
    </row>
    <row spans="1:4" r="71">
      <c t="s" r="A71" s="4">
        <v>86</v>
      </c>
      <c t="n" r="B71" s="6">
        <v>-502</v>
      </c>
      <c t="n" r="D71" s="7">
        <v>-535</v>
      </c>
    </row>
    <row spans="1:4" r="72">
      <c t="s" r="A72" s="4">
        <v>539</v>
      </c>
    </row>
    <row spans="1:4" r="73">
      <c t="s" r="A73" s="3">
        <v>516</v>
      </c>
    </row>
    <row spans="1:4" r="74">
      <c t="s" r="A74" s="4">
        <v>517</v>
      </c>
      <c t="n" r="B74" s="6">
        <v>-15</v>
      </c>
      <c t="n" r="C74" s="6">
        <v>-21</v>
      </c>
    </row>
    <row spans="1:4" r="75">
      <c t="s" r="A75" s="4">
        <v>540</v>
      </c>
    </row>
    <row spans="1:4" r="76">
      <c t="s" r="A76" s="3">
        <v>516</v>
      </c>
    </row>
    <row spans="1:4" r="77">
      <c t="s" r="A77" s="4">
        <v>517</v>
      </c>
      <c t="n" r="B77" s="6">
        <v>0</v>
      </c>
      <c t="n" r="C77" s="6">
        <v>0</v>
      </c>
    </row>
    <row spans="1:4" r="78">
      <c t="s" r="A78" s="4">
        <v>541</v>
      </c>
    </row>
    <row spans="1:4" r="79">
      <c t="s" r="A79" s="3">
        <v>516</v>
      </c>
    </row>
    <row spans="1:4" r="80">
      <c t="s" r="A80" s="4">
        <v>517</v>
      </c>
      <c t="n" r="B80" s="6">
        <v>-4</v>
      </c>
      <c t="n" r="C80" s="6">
        <v>0</v>
      </c>
    </row>
    <row spans="1:4" r="81">
      <c t="s" r="A81" s="4">
        <v>542</v>
      </c>
    </row>
    <row spans="1:4" r="82">
      <c t="s" r="A82" s="3">
        <v>516</v>
      </c>
    </row>
    <row spans="1:4" r="83">
      <c t="s" r="A83" s="4">
        <v>517</v>
      </c>
      <c t="n" r="B83" s="6">
        <v>0</v>
      </c>
      <c t="n" r="C83" s="6">
        <v>0</v>
      </c>
    </row>
    <row spans="1:4" r="84">
      <c t="s" r="A84" s="4">
        <v>543</v>
      </c>
    </row>
    <row spans="1:4" r="85">
      <c t="s" r="A85" s="3">
        <v>516</v>
      </c>
    </row>
    <row spans="1:4" r="86">
      <c t="s" r="A86" s="4">
        <v>517</v>
      </c>
      <c t="n" r="B86" s="6">
        <v>0</v>
      </c>
      <c t="n" r="C86" s="6">
        <v>0</v>
      </c>
    </row>
    <row spans="1:4" r="87">
      <c t="s" r="A87" s="4">
        <v>544</v>
      </c>
    </row>
    <row spans="1:4" r="88">
      <c t="s" r="A88" s="3">
        <v>516</v>
      </c>
    </row>
    <row spans="1:4" r="89">
      <c t="s" r="A89" s="4">
        <v>517</v>
      </c>
      <c t="n" r="B89" s="6">
        <v>0</v>
      </c>
      <c t="n" r="C89" s="6">
        <v>0</v>
      </c>
    </row>
    <row spans="1:4" r="90">
      <c t="s" r="A90" s="4">
        <v>545</v>
      </c>
    </row>
    <row spans="1:4" r="91">
      <c t="s" r="A91" s="3">
        <v>516</v>
      </c>
    </row>
    <row spans="1:4" r="92">
      <c t="s" r="A92" s="4">
        <v>517</v>
      </c>
      <c t="n" r="B92" s="6">
        <v>-11</v>
      </c>
      <c t="n" r="C92" s="6">
        <v>-21</v>
      </c>
    </row>
    <row spans="1:4" r="93">
      <c t="s" r="A93" s="4">
        <v>546</v>
      </c>
    </row>
    <row spans="1:4" r="94">
      <c t="s" r="A94" s="3">
        <v>516</v>
      </c>
    </row>
    <row spans="1:4" r="95">
      <c t="s" r="A95" s="4">
        <v>517</v>
      </c>
      <c t="n" r="B95" s="7">
        <v>0</v>
      </c>
      <c t="n" r="C95"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23</v>
      </c>
    </row>
    <row spans="1:3" r="3">
      <c t="s" r="A3" s="3">
        <v>548</v>
      </c>
    </row>
    <row spans="1:3" r="4">
      <c t="s" r="A4" s="4">
        <v>549</v>
      </c>
      <c t="n" r="B4" s="7">
        <v>918</v>
      </c>
      <c t="n" r="C4" s="7">
        <v>812</v>
      </c>
    </row>
    <row spans="1:3" r="5">
      <c t="s" r="A5" s="4">
        <v>550</v>
      </c>
      <c t="n" r="B5" s="6">
        <v>-7</v>
      </c>
      <c t="n" r="C5" s="6">
        <v>-6</v>
      </c>
    </row>
    <row spans="1:3" r="6">
      <c t="s" r="A6" s="4">
        <v>31</v>
      </c>
      <c t="n" r="B6" s="6">
        <v>-445</v>
      </c>
      <c t="n" r="C6" s="6">
        <v>-427</v>
      </c>
    </row>
    <row spans="1:3" r="7">
      <c t="s" r="A7" s="4">
        <v>36</v>
      </c>
      <c t="n" r="B7" s="6">
        <v>97</v>
      </c>
      <c t="n" r="C7" s="6">
        <v>51</v>
      </c>
    </row>
    <row spans="1:3" r="8">
      <c t="s" r="A8" s="4">
        <v>37</v>
      </c>
      <c t="n" r="B8" s="6">
        <v>-112</v>
      </c>
      <c t="n" r="C8" s="6">
        <v>0</v>
      </c>
    </row>
    <row spans="1:3" r="9">
      <c t="s" r="A9" s="4">
        <v>38</v>
      </c>
      <c t="n" r="B9" s="6">
        <v>18</v>
      </c>
      <c t="n" r="C9" s="6">
        <v>0</v>
      </c>
    </row>
    <row spans="1:3" r="10">
      <c t="s" r="A10" s="4">
        <v>551</v>
      </c>
      <c t="n" r="B10" s="6">
        <v>-189</v>
      </c>
      <c t="n" r="C10" s="6">
        <v>-136</v>
      </c>
    </row>
    <row spans="1:3" r="11">
      <c t="s" r="A11" s="4">
        <v>552</v>
      </c>
      <c t="n" r="B11" s="6">
        <v>-291</v>
      </c>
      <c t="n" r="C11" s="6">
        <v>-251</v>
      </c>
    </row>
    <row spans="1:3" r="12">
      <c t="s" r="A12" s="4">
        <v>553</v>
      </c>
      <c t="n" r="B12" s="6">
        <v>-2</v>
      </c>
      <c t="n" r="C12" s="6">
        <v>-30</v>
      </c>
    </row>
    <row spans="1:3" r="13">
      <c t="s" r="A13" s="4">
        <v>44</v>
      </c>
      <c t="n" r="B13" s="6">
        <v>-13</v>
      </c>
      <c t="n" r="C13" s="6">
        <v>13</v>
      </c>
    </row>
    <row spans="1:3" r="14">
      <c t="s" r="A14" s="4">
        <v>529</v>
      </c>
    </row>
    <row spans="1:3" r="15">
      <c t="s" r="A15" s="3">
        <v>548</v>
      </c>
    </row>
    <row spans="1:3" r="16">
      <c t="s" r="A16" s="4">
        <v>549</v>
      </c>
      <c t="n" r="B16" s="6">
        <v>955</v>
      </c>
      <c t="n" r="C16" s="6">
        <v>817</v>
      </c>
    </row>
    <row spans="1:3" r="17">
      <c t="s" r="A17" s="4">
        <v>554</v>
      </c>
    </row>
    <row spans="1:3" r="18">
      <c t="s" r="A18" s="3">
        <v>548</v>
      </c>
    </row>
    <row spans="1:3" r="19">
      <c t="s" r="A19" s="4">
        <v>549</v>
      </c>
      <c t="n" r="B19" s="6">
        <v>-38</v>
      </c>
      <c t="n" r="C19" s="6">
        <v>-5</v>
      </c>
    </row>
    <row spans="1:3" r="20">
      <c t="s" r="A20" s="4">
        <v>535</v>
      </c>
    </row>
    <row spans="1:3" r="21">
      <c t="s" r="A21" s="3">
        <v>548</v>
      </c>
    </row>
    <row spans="1:3" r="22">
      <c t="s" r="A22" s="4">
        <v>549</v>
      </c>
      <c t="n" r="B22" s="7">
        <v>1</v>
      </c>
      <c t="n" r="C22"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55</v>
      </c>
      <c t="s" r="B1" s="2">
        <v>1</v>
      </c>
    </row>
    <row spans="1:2" r="2">
      <c t="s" r="B2" s="2">
        <v>500</v>
      </c>
    </row>
    <row spans="1:2" r="3">
      <c t="s" r="A3" s="3">
        <v>556</v>
      </c>
    </row>
    <row spans="1:2" r="4">
      <c t="s" r="A4" s="4">
        <v>275</v>
      </c>
      <c t="s" r="B4" s="4">
        <v>276</v>
      </c>
    </row>
    <row spans="1:2" r="5">
      <c t="s" r="A5" s="4">
        <v>557</v>
      </c>
    </row>
    <row spans="1:2" r="6">
      <c t="s" r="A6" s="3">
        <v>556</v>
      </c>
    </row>
    <row spans="1:2" r="7">
      <c t="s" r="A7" s="4">
        <v>558</v>
      </c>
      <c t="n" r="B7" s="7">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v>
      </c>
      <c t="s" r="B1" s="2">
        <v>2</v>
      </c>
      <c t="s" r="C1" s="2">
        <v>69</v>
      </c>
    </row>
    <row spans="1:3" r="2">
      <c t="s" r="A2" s="3">
        <v>109</v>
      </c>
    </row>
    <row spans="1:3" r="3">
      <c t="s" r="A3" s="4">
        <v>110</v>
      </c>
      <c t="n" r="B3" s="7">
        <v>6</v>
      </c>
      <c t="n" r="C3" s="7">
        <v>3</v>
      </c>
    </row>
    <row spans="1:3" r="4">
      <c t="s" r="A4" s="3">
        <v>98</v>
      </c>
    </row>
    <row spans="1:3" r="5">
      <c t="s" r="A5" s="4">
        <v>111</v>
      </c>
      <c t="n" r="B5" s="6">
        <v>960</v>
      </c>
      <c t="n" r="C5" s="6">
        <v>960</v>
      </c>
    </row>
    <row spans="1:3" r="6">
      <c t="s" r="A6" s="4">
        <v>112</v>
      </c>
      <c t="n" r="B6" s="7">
        <v>1</v>
      </c>
      <c t="n" r="C6" s="7">
        <v>1</v>
      </c>
    </row>
    <row spans="1:3" r="7">
      <c t="s" r="A7" s="4">
        <v>113</v>
      </c>
      <c t="n" r="B7" s="6">
        <v>785</v>
      </c>
      <c t="n" r="C7" s="6">
        <v>784</v>
      </c>
    </row>
    <row spans="1:3" r="8">
      <c t="s" r="A8" s="4">
        <v>114</v>
      </c>
      <c t="n" r="B8" s="6">
        <v>35</v>
      </c>
      <c t="n" r="C8" s="6">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spans="1:9" r="1">
      <c t="s" r="A1" s="1">
        <v>115</v>
      </c>
      <c t="s" r="B1" s="2">
        <v>116</v>
      </c>
      <c t="s" r="C1" s="2">
        <v>117</v>
      </c>
      <c t="s" r="D1" s="2">
        <v>118</v>
      </c>
      <c t="s" r="E1" s="2">
        <v>119</v>
      </c>
      <c t="s" r="F1" s="2">
        <v>120</v>
      </c>
      <c t="s" r="G1" s="2">
        <v>121</v>
      </c>
      <c t="s" r="H1" s="2">
        <v>122</v>
      </c>
      <c t="s" r="I1" s="2">
        <v>123</v>
      </c>
    </row>
    <row spans="1:9" r="2">
      <c t="s" r="A2" s="4">
        <v>124</v>
      </c>
      <c t="n" r="B2" s="7">
        <v>16225</v>
      </c>
      <c t="n" r="C2" s="7">
        <v>6148</v>
      </c>
      <c t="n" r="D2" s="7">
        <v>784</v>
      </c>
      <c t="n" r="E2" s="7">
        <v>14807</v>
      </c>
      <c t="n" r="F2" s="7">
        <v>-7960</v>
      </c>
      <c t="n" r="G2" s="7">
        <v>-442</v>
      </c>
      <c t="n" r="H2" s="7">
        <v>-1041</v>
      </c>
      <c t="n" r="I2" s="7">
        <v>10077</v>
      </c>
    </row>
    <row spans="1:9" r="3">
      <c t="s" r="A3" s="4">
        <v>44</v>
      </c>
      <c t="n" r="B3" s="6">
        <v>-13</v>
      </c>
      <c t="n" r="C3" s="6">
        <v>-65</v>
      </c>
      <c t="n" r="D3" s="6">
        <v>0</v>
      </c>
      <c t="n" r="E3" s="6">
        <v>0</v>
      </c>
      <c t="n" r="F3" s="6">
        <v>-65</v>
      </c>
      <c t="n" r="G3" s="6">
        <v>0</v>
      </c>
      <c t="n" r="H3" s="6">
        <v>0</v>
      </c>
      <c t="n" r="I3" s="6">
        <v>52</v>
      </c>
    </row>
    <row spans="1:9" r="4">
      <c t="s" r="A4" s="4">
        <v>58</v>
      </c>
      <c t="n" r="B4" s="6">
        <v>93</v>
      </c>
      <c t="n" r="C4" s="6">
        <v>64</v>
      </c>
      <c t="n" r="D4" s="6">
        <v>0</v>
      </c>
      <c t="n" r="E4" s="6">
        <v>0</v>
      </c>
      <c t="n" r="F4" s="6">
        <v>0</v>
      </c>
      <c t="n" r="G4" s="6">
        <v>64</v>
      </c>
      <c t="n" r="H4" s="6">
        <v>0</v>
      </c>
      <c t="n" r="I4" s="6">
        <v>29</v>
      </c>
    </row>
    <row spans="1:9" r="5">
      <c t="s" r="A5" s="4">
        <v>125</v>
      </c>
      <c t="n" r="B5" s="6">
        <v>-480</v>
      </c>
      <c t="n" r="C5" s="6">
        <v>-480</v>
      </c>
      <c t="n" r="D5" s="6">
        <v>0</v>
      </c>
      <c t="n" r="E5" s="6">
        <v>0</v>
      </c>
      <c t="n" r="F5" s="6">
        <v>-480</v>
      </c>
      <c t="n" r="G5" s="6">
        <v>0</v>
      </c>
      <c t="n" r="H5" s="6">
        <v>0</v>
      </c>
      <c t="n" r="I5" s="6">
        <v>0</v>
      </c>
    </row>
    <row spans="1:9" r="6">
      <c t="s" r="A6" s="4">
        <v>126</v>
      </c>
      <c t="n" r="B6" s="6">
        <v>-236</v>
      </c>
      <c t="n" r="C6" s="6">
        <v>0</v>
      </c>
      <c t="n" r="D6" s="6">
        <v>0</v>
      </c>
      <c t="n" r="E6" s="6">
        <v>0</v>
      </c>
      <c t="n" r="F6" s="6">
        <v>0</v>
      </c>
      <c t="n" r="G6" s="6">
        <v>0</v>
      </c>
      <c t="n" r="H6" s="6">
        <v>0</v>
      </c>
      <c t="n" r="I6" s="6">
        <v>-236</v>
      </c>
    </row>
    <row spans="1:9" r="7">
      <c t="s" r="A7" s="4">
        <v>127</v>
      </c>
      <c t="n" r="B7" s="6">
        <v>14</v>
      </c>
      <c t="n" r="C7" s="6">
        <v>14</v>
      </c>
      <c t="n" r="D7" s="6">
        <v>1</v>
      </c>
      <c t="n" r="E7" s="6">
        <v>13</v>
      </c>
      <c t="n" r="F7" s="6">
        <v>0</v>
      </c>
      <c t="n" r="G7" s="6">
        <v>0</v>
      </c>
      <c t="n" r="H7" s="6">
        <v>0</v>
      </c>
      <c t="n" r="I7" s="6">
        <v>0</v>
      </c>
    </row>
    <row spans="1:9" r="8">
      <c t="s" r="A8" s="4">
        <v>128</v>
      </c>
      <c t="n" r="B8" s="6">
        <v>-3</v>
      </c>
      <c t="n" r="C8" s="6">
        <v>5</v>
      </c>
      <c t="n" r="D8" s="6">
        <v>0</v>
      </c>
      <c t="n" r="E8" s="6">
        <v>5</v>
      </c>
      <c t="n" r="F8" s="6">
        <v>0</v>
      </c>
      <c t="n" r="G8" s="6">
        <v>0</v>
      </c>
      <c t="n" r="H8" s="6">
        <v>0</v>
      </c>
      <c t="n" r="I8" s="6">
        <v>-8</v>
      </c>
    </row>
    <row spans="1:9" r="9">
      <c t="s" r="A9" s="4">
        <v>129</v>
      </c>
      <c t="n" r="B9" s="6">
        <v>16</v>
      </c>
      <c t="n" r="C9" s="6">
        <v>0</v>
      </c>
      <c t="n" r="D9" s="6">
        <v>0</v>
      </c>
      <c t="n" r="E9" s="6">
        <v>0</v>
      </c>
      <c t="n" r="F9" s="6">
        <v>0</v>
      </c>
      <c t="n" r="G9" s="6">
        <v>0</v>
      </c>
      <c t="n" r="H9" s="6">
        <v>0</v>
      </c>
      <c t="n" r="I9" s="6">
        <v>16</v>
      </c>
    </row>
    <row spans="1:9" r="10">
      <c t="s" r="A10" s="4">
        <v>130</v>
      </c>
      <c t="n" r="B10" s="6">
        <v>8</v>
      </c>
      <c t="n" r="C10" s="6">
        <v>5</v>
      </c>
      <c t="n" r="D10" s="6">
        <v>0</v>
      </c>
      <c t="n" r="E10" s="6">
        <v>8</v>
      </c>
      <c t="n" r="F10" s="6">
        <v>-3</v>
      </c>
      <c t="n" r="G10" s="6">
        <v>0</v>
      </c>
      <c t="n" r="H10" s="6">
        <v>0</v>
      </c>
      <c t="n" r="I10" s="6">
        <v>3</v>
      </c>
    </row>
    <row spans="1:9" r="11">
      <c t="s" r="A11" s="4">
        <v>131</v>
      </c>
      <c t="n" r="B11" s="6">
        <v>-601</v>
      </c>
      <c t="n" r="C11" s="6">
        <v>-457</v>
      </c>
      <c t="n" r="D11" s="6">
        <v>1</v>
      </c>
      <c t="n" r="E11" s="6">
        <v>26</v>
      </c>
      <c t="n" r="F11" s="6">
        <v>-548</v>
      </c>
      <c t="n" r="G11" s="6">
        <v>64</v>
      </c>
      <c t="n" r="H11" s="6">
        <v>0</v>
      </c>
      <c t="n" r="I11" s="6">
        <v>-144</v>
      </c>
    </row>
    <row spans="1:9" r="12">
      <c t="s" r="A12" s="4">
        <v>132</v>
      </c>
      <c t="n" r="B12" s="7">
        <v>15624</v>
      </c>
      <c t="n" r="C12" s="7">
        <v>5691</v>
      </c>
      <c t="n" r="D12" s="7">
        <v>785</v>
      </c>
      <c t="n" r="E12" s="7">
        <v>14833</v>
      </c>
      <c t="n" r="F12" s="7">
        <v>-8508</v>
      </c>
      <c t="n" r="G12" s="7">
        <v>-378</v>
      </c>
      <c t="n" r="H12" s="7">
        <v>-1041</v>
      </c>
      <c t="n" r="I12" s="7">
        <v>99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33</v>
      </c>
      <c t="s" r="B1" s="2">
        <v>1</v>
      </c>
    </row>
    <row spans="1:3" r="2">
      <c t="s" r="B2" s="2">
        <v>2</v>
      </c>
      <c t="s" r="C2" s="2">
        <v>23</v>
      </c>
    </row>
    <row spans="1:3" r="3">
      <c t="s" r="A3" s="3">
        <v>134</v>
      </c>
    </row>
    <row spans="1:3" r="4">
      <c t="s" r="A4" s="4">
        <v>44</v>
      </c>
      <c t="n" r="B4" s="7">
        <v>-13</v>
      </c>
      <c t="n" r="C4" s="7">
        <v>13</v>
      </c>
    </row>
    <row spans="1:3" r="5">
      <c t="s" r="A5" s="3">
        <v>135</v>
      </c>
    </row>
    <row spans="1:3" r="6">
      <c t="s" r="A6" s="4">
        <v>136</v>
      </c>
      <c t="n" r="B6" s="6">
        <v>445</v>
      </c>
      <c t="n" r="C6" s="6">
        <v>427</v>
      </c>
    </row>
    <row spans="1:3" r="7">
      <c t="s" r="A7" s="4">
        <v>137</v>
      </c>
      <c t="n" r="B7" s="6">
        <v>2</v>
      </c>
      <c t="n" r="C7" s="6">
        <v>28</v>
      </c>
    </row>
    <row spans="1:3" r="8">
      <c t="s" r="A8" s="4">
        <v>37</v>
      </c>
      <c t="n" r="B8" s="6">
        <v>112</v>
      </c>
      <c t="n" r="C8" s="6">
        <v>0</v>
      </c>
    </row>
    <row spans="1:3" r="9">
      <c t="s" r="A9" s="4">
        <v>138</v>
      </c>
      <c t="n" r="B9" s="6">
        <v>21</v>
      </c>
      <c t="n" r="C9" s="6">
        <v>23</v>
      </c>
    </row>
    <row spans="1:3" r="10">
      <c t="s" r="A10" s="3">
        <v>139</v>
      </c>
    </row>
    <row spans="1:3" r="11">
      <c t="s" r="A11" s="4">
        <v>140</v>
      </c>
      <c t="n" r="B11" s="6">
        <v>298</v>
      </c>
      <c t="n" r="C11" s="6">
        <v>300</v>
      </c>
    </row>
    <row spans="1:3" r="12">
      <c t="s" r="A12" s="4">
        <v>76</v>
      </c>
      <c t="n" r="B12" s="6">
        <v>-16</v>
      </c>
      <c t="n" r="C12" s="6">
        <v>32</v>
      </c>
    </row>
    <row spans="1:3" r="13">
      <c t="s" r="A13" s="4">
        <v>77</v>
      </c>
      <c t="n" r="B13" s="6">
        <v>16</v>
      </c>
      <c t="n" r="C13" s="6">
        <v>9</v>
      </c>
    </row>
    <row spans="1:3" r="14">
      <c t="s" r="A14" s="4">
        <v>88</v>
      </c>
      <c t="n" r="B14" s="6">
        <v>-23</v>
      </c>
      <c t="n" r="C14" s="6">
        <v>-75</v>
      </c>
    </row>
    <row spans="1:3" r="15">
      <c t="s" r="A15" s="4">
        <v>89</v>
      </c>
      <c t="n" r="B15" s="6">
        <v>-145</v>
      </c>
      <c t="n" r="C15" s="6">
        <v>-106</v>
      </c>
    </row>
    <row spans="1:3" r="16">
      <c t="s" r="A16" s="4">
        <v>141</v>
      </c>
      <c t="n" r="B16" s="6">
        <v>82</v>
      </c>
      <c t="n" r="C16" s="6">
        <v>18</v>
      </c>
    </row>
    <row spans="1:3" r="17">
      <c t="s" r="A17" s="4">
        <v>142</v>
      </c>
      <c t="n" r="B17" s="6">
        <v>779</v>
      </c>
      <c t="n" r="C17" s="6">
        <v>669</v>
      </c>
    </row>
    <row spans="1:3" r="18">
      <c t="s" r="A18" s="3">
        <v>143</v>
      </c>
    </row>
    <row spans="1:3" r="19">
      <c t="s" r="A19" s="4">
        <v>144</v>
      </c>
      <c t="n" r="B19" s="6">
        <v>-365</v>
      </c>
      <c t="n" r="C19" s="6">
        <v>-799</v>
      </c>
    </row>
    <row spans="1:3" r="20">
      <c t="s" r="A20" s="4">
        <v>145</v>
      </c>
      <c t="n" r="B20" s="6">
        <v>2688</v>
      </c>
      <c t="n" r="C20" s="6">
        <v>5255</v>
      </c>
    </row>
    <row spans="1:3" r="21">
      <c t="s" r="A21" s="4">
        <v>146</v>
      </c>
      <c t="n" r="B21" s="6">
        <v>-1991</v>
      </c>
      <c t="n" r="C21" s="6">
        <v>-3648</v>
      </c>
    </row>
    <row spans="1:3" r="22">
      <c t="s" r="A22" s="4">
        <v>147</v>
      </c>
      <c t="n" r="B22" s="6">
        <v>6</v>
      </c>
      <c t="n" r="C22" s="6">
        <v>10</v>
      </c>
    </row>
    <row spans="1:3" r="23">
      <c t="s" r="A23" s="4">
        <v>148</v>
      </c>
      <c t="n" r="B23" s="6">
        <v>-480</v>
      </c>
      <c t="n" r="C23" s="6">
        <v>-434</v>
      </c>
    </row>
    <row spans="1:3" r="24">
      <c t="s" r="A24" s="4">
        <v>149</v>
      </c>
      <c t="n" r="B24" s="6">
        <v>-236</v>
      </c>
      <c t="n" r="C24" s="6">
        <v>-228</v>
      </c>
    </row>
    <row spans="1:3" r="25">
      <c t="s" r="A25" s="4">
        <v>129</v>
      </c>
      <c t="n" r="B25" s="6">
        <v>16</v>
      </c>
      <c t="n" r="C25" s="6">
        <v>26</v>
      </c>
    </row>
    <row spans="1:3" r="26">
      <c t="s" r="A26" s="4">
        <v>150</v>
      </c>
      <c t="n" r="B26" s="6">
        <v>-8</v>
      </c>
      <c t="n" r="C26" s="6">
        <v>-27</v>
      </c>
    </row>
    <row spans="1:3" r="27">
      <c t="s" r="A27" s="4">
        <v>151</v>
      </c>
      <c t="n" r="B27" s="6">
        <v>1</v>
      </c>
      <c t="n" r="C27" s="6">
        <v>33</v>
      </c>
    </row>
    <row spans="1:3" r="28">
      <c t="s" r="A28" s="4">
        <v>152</v>
      </c>
      <c t="n" r="B28" s="6">
        <v>-369</v>
      </c>
      <c t="n" r="C28" s="6">
        <v>188</v>
      </c>
    </row>
    <row spans="1:3" r="29">
      <c t="s" r="A29" s="3">
        <v>153</v>
      </c>
    </row>
    <row spans="1:3" r="30">
      <c t="s" r="A30" s="4">
        <v>154</v>
      </c>
      <c t="n" r="B30" s="6">
        <v>-513</v>
      </c>
      <c t="n" r="C30" s="6">
        <v>-832</v>
      </c>
    </row>
    <row spans="1:3" r="31">
      <c t="s" r="A31" s="4">
        <v>155</v>
      </c>
      <c t="n" r="B31" s="6">
        <v>24</v>
      </c>
      <c t="n" r="C31" s="6">
        <v>0</v>
      </c>
    </row>
    <row spans="1:3" r="32">
      <c t="s" r="A32" s="4">
        <v>156</v>
      </c>
      <c t="n" r="B32" s="6">
        <v>-63</v>
      </c>
      <c t="n" r="C32" s="6">
        <v>-83</v>
      </c>
    </row>
    <row spans="1:3" r="33">
      <c t="s" r="A33" s="4">
        <v>157</v>
      </c>
      <c t="n" r="B33" s="6">
        <v>109</v>
      </c>
      <c t="n" r="C33" s="6">
        <v>93</v>
      </c>
    </row>
    <row spans="1:3" r="34">
      <c t="s" r="A34" s="4">
        <v>151</v>
      </c>
      <c t="n" r="B34" s="6">
        <v>97</v>
      </c>
      <c t="n" r="C34" s="6">
        <v>66</v>
      </c>
    </row>
    <row spans="1:3" r="35">
      <c t="s" r="A35" s="4">
        <v>158</v>
      </c>
      <c t="n" r="B35" s="6">
        <v>-346</v>
      </c>
      <c t="n" r="C35" s="6">
        <v>-756</v>
      </c>
    </row>
    <row spans="1:3" r="36">
      <c t="s" r="A36" s="4">
        <v>159</v>
      </c>
      <c t="n" r="B36" s="6">
        <v>64</v>
      </c>
      <c t="n" r="C36" s="6">
        <v>101</v>
      </c>
    </row>
    <row spans="1:3" r="37">
      <c t="s" r="A37" s="4">
        <v>160</v>
      </c>
      <c t="n" r="B37" s="6">
        <v>100</v>
      </c>
      <c t="n" r="C37" s="6">
        <v>240</v>
      </c>
    </row>
    <row spans="1:3" r="38">
      <c t="s" r="A38" s="4">
        <v>161</v>
      </c>
      <c t="n" r="B38" s="6">
        <v>164</v>
      </c>
      <c t="n" r="C38" s="6">
        <v>341</v>
      </c>
    </row>
    <row spans="1:3" r="39">
      <c t="s" r="A39" s="4">
        <v>162</v>
      </c>
      <c t="n" r="B39" s="6">
        <v>-525</v>
      </c>
      <c t="n" r="C39" s="6">
        <v>-738</v>
      </c>
    </row>
    <row spans="1:3" r="40">
      <c t="s" r="A40" s="4">
        <v>163</v>
      </c>
      <c t="n" r="B40" s="6">
        <v>12</v>
      </c>
      <c t="n" r="C40" s="6">
        <v>-94</v>
      </c>
    </row>
    <row spans="1:3" r="41">
      <c t="s" r="A41" s="4">
        <v>154</v>
      </c>
      <c t="n" r="B41" s="7">
        <v>-513</v>
      </c>
      <c t="n" r="C41" s="7">
        <v>-8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 of Opera</vt:lpstr>
      <vt:lpstr>Consolidated Statement of Compr</vt:lpstr>
      <vt:lpstr>Consolidated Statement of Comp4</vt:lpstr>
      <vt:lpstr>Consolidated Balance Sheet (Una</vt:lpstr>
      <vt:lpstr>Consolidated Balance Sheet (Par</vt:lpstr>
      <vt:lpstr>Consolidated Statement of Chang</vt:lpstr>
      <vt:lpstr>Consolidated Statement of Cash </vt:lpstr>
      <vt:lpstr>General, Description of Busines</vt:lpstr>
      <vt:lpstr>Variable Interest Entities</vt:lpstr>
      <vt:lpstr>Investing Activities</vt:lpstr>
      <vt:lpstr>Other Income and Expenses</vt:lpstr>
      <vt:lpstr>Provision (Benefit) for Income </vt:lpstr>
      <vt:lpstr>Earnings (Loss) Per Common Shar</vt:lpstr>
      <vt:lpstr>Employee Benefit Plans</vt:lpstr>
      <vt:lpstr>Inventories</vt:lpstr>
      <vt:lpstr>Debt and Banking Arrangements</vt:lpstr>
      <vt:lpstr>Stockholders' Equity</vt:lpstr>
      <vt:lpstr>Fair Value Measurements and Gua</vt:lpstr>
      <vt:lpstr>Contingent Liabilities</vt:lpstr>
      <vt:lpstr>Segment Disclosures</vt:lpstr>
      <vt:lpstr>Subsequent Event</vt:lpstr>
      <vt:lpstr>Variable Interest Entities (Tab</vt:lpstr>
      <vt:lpstr>Investing Activities (Tables)</vt:lpstr>
      <vt:lpstr>Other Income and Expenses (Tabl</vt:lpstr>
      <vt:lpstr>Provision (Benefit) for Incom26</vt:lpstr>
      <vt:lpstr>Earnings (Loss) Per Common Sh27</vt:lpstr>
      <vt:lpstr>Employee Benefit Plans (Tables)</vt:lpstr>
      <vt:lpstr>Inventories (Tables)</vt:lpstr>
      <vt:lpstr>Debt and Banking Arrangements (</vt:lpstr>
      <vt:lpstr>Stockholders' Equity (Tables)</vt:lpstr>
      <vt:lpstr>Fair Value Measurements and G32</vt:lpstr>
      <vt:lpstr>Segment Disclosures (Tables)</vt:lpstr>
      <vt:lpstr>General, Description of Busin34</vt:lpstr>
      <vt:lpstr>Variable Interest Entities (Det</vt:lpstr>
      <vt:lpstr>Investing Activities (Details)</vt:lpstr>
      <vt:lpstr>Other Income and Expenses (Deta</vt:lpstr>
      <vt:lpstr>Provision (Benefit) for Incom38</vt:lpstr>
      <vt:lpstr>Earnings (Loss) Per Common Sh39</vt:lpstr>
      <vt:lpstr>Employee Benefit Plans (Quarter</vt:lpstr>
      <vt:lpstr>Inventories (Details)</vt:lpstr>
      <vt:lpstr>Debt and Banking Arrangements L</vt:lpstr>
      <vt:lpstr>Debt and Banking Arrangements C</vt:lpstr>
      <vt:lpstr>Stockholders' Equity Table Of C</vt:lpstr>
      <vt:lpstr>Stockholders' Equity Table Of R</vt:lpstr>
      <vt:lpstr>Fair Value Measurements Recurri</vt:lpstr>
      <vt:lpstr>Fair Value Measurements Nonrecu</vt:lpstr>
      <vt:lpstr>Fair Value Measurements Guarant</vt:lpstr>
      <vt:lpstr>Contingent Liabilities (Details</vt:lpstr>
      <vt:lpstr>Segment Disclosures Reconciliat</vt:lpstr>
      <vt:lpstr>Segment Disclosures Reconcili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13:52Z</dcterms:created>
  <dcterms:modified xmlns:dcterms="http://purl.org/dc/terms/" xmlns:xsi="http://www.w3.org/2001/XMLSchema-instance" xsi:type="dcterms:W3CDTF">2016-05-05T09:13:52Z</dcterms:modified>
  <dc:title xmlns:dc="http://purl.org/dc/elements/1.1/">Untitled</dc:title>
  <dc:description xmlns:dc="http://purl.org/dc/elements/1.1/"/>
  <dc:subject xmlns:dc="http://purl.org/dc/elements/1.1/"/>
  <cp:keywords/>
  <cp:category/>
</cp:coreProperties>
</file>